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ature of the Business and Summ"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deemable Preferred Stock" sheetId="15" state="visible" r:id="rId15"/>
    <sheet xmlns:r="http://schemas.openxmlformats.org/officeDocument/2006/relationships" name="Warrant" sheetId="16" state="visible" r:id="rId16"/>
    <sheet xmlns:r="http://schemas.openxmlformats.org/officeDocument/2006/relationships" name="Guarantee Agreement" sheetId="17" state="visible" r:id="rId17"/>
    <sheet xmlns:r="http://schemas.openxmlformats.org/officeDocument/2006/relationships" name="Equity Incentive Plans" sheetId="18" state="visible" r:id="rId18"/>
    <sheet xmlns:r="http://schemas.openxmlformats.org/officeDocument/2006/relationships" name="Net Loss Attributable to Common"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Unaudited Quarterly Results" sheetId="23" state="visible" r:id="rId23"/>
    <sheet xmlns:r="http://schemas.openxmlformats.org/officeDocument/2006/relationships" name="Nature of the Business and Su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Redeemable Preferred Stock (Tab" sheetId="30" state="visible" r:id="rId30"/>
    <sheet xmlns:r="http://schemas.openxmlformats.org/officeDocument/2006/relationships" name="Equity Incentive Plans (Tables)" sheetId="31" state="visible" r:id="rId31"/>
    <sheet xmlns:r="http://schemas.openxmlformats.org/officeDocument/2006/relationships" name="Net Loss Attributable to Comm32" sheetId="32" state="visible" r:id="rId32"/>
    <sheet xmlns:r="http://schemas.openxmlformats.org/officeDocument/2006/relationships" name="Concentrations (Tables)" sheetId="33" state="visible" r:id="rId33"/>
    <sheet xmlns:r="http://schemas.openxmlformats.org/officeDocument/2006/relationships" name="Unaudited Quarterly Results (Ta" sheetId="34" state="visible" r:id="rId34"/>
    <sheet xmlns:r="http://schemas.openxmlformats.org/officeDocument/2006/relationships" name="Nature of the Business and Su35" sheetId="35" state="visible" r:id="rId35"/>
    <sheet xmlns:r="http://schemas.openxmlformats.org/officeDocument/2006/relationships" name="Inventories - Summary of Invent"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Income Taxes - Summary of Incom" sheetId="39" state="visible" r:id="rId39"/>
    <sheet xmlns:r="http://schemas.openxmlformats.org/officeDocument/2006/relationships" name="Income Taxes - Schedule of Reco" sheetId="40" state="visible" r:id="rId40"/>
    <sheet xmlns:r="http://schemas.openxmlformats.org/officeDocument/2006/relationships" name="Income Taxes - Significant Port" sheetId="41" state="visible" r:id="rId41"/>
    <sheet xmlns:r="http://schemas.openxmlformats.org/officeDocument/2006/relationships" name="Income Taxes - Additional Infor" sheetId="42" state="visible" r:id="rId42"/>
    <sheet xmlns:r="http://schemas.openxmlformats.org/officeDocument/2006/relationships" name="Income Taxes - Net Deferred Tax" sheetId="43" state="visible" r:id="rId43"/>
    <sheet xmlns:r="http://schemas.openxmlformats.org/officeDocument/2006/relationships" name="Accrued Expenses - Summary of A" sheetId="44" state="visible" r:id="rId44"/>
    <sheet xmlns:r="http://schemas.openxmlformats.org/officeDocument/2006/relationships" name="Debt - Additional Information ("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Redeemable Preferred Stock - Ad" sheetId="48" state="visible" r:id="rId48"/>
    <sheet xmlns:r="http://schemas.openxmlformats.org/officeDocument/2006/relationships" name="Redeemable Preferred Stock - Su" sheetId="49" state="visible" r:id="rId49"/>
    <sheet xmlns:r="http://schemas.openxmlformats.org/officeDocument/2006/relationships" name="Warrant - Additional Informatio" sheetId="50" state="visible" r:id="rId50"/>
    <sheet xmlns:r="http://schemas.openxmlformats.org/officeDocument/2006/relationships" name="Guarantee Agreement - Additiona"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54" sheetId="54" state="visible" r:id="rId54"/>
    <sheet xmlns:r="http://schemas.openxmlformats.org/officeDocument/2006/relationships" name="Equity Incentive Plans - Expect" sheetId="55" state="visible" r:id="rId55"/>
    <sheet xmlns:r="http://schemas.openxmlformats.org/officeDocument/2006/relationships" name="Net Loss Attributable to Comm56" sheetId="56" state="visible" r:id="rId56"/>
    <sheet xmlns:r="http://schemas.openxmlformats.org/officeDocument/2006/relationships" name="Net Loss Attributable to Comm57" sheetId="57" state="visible" r:id="rId57"/>
    <sheet xmlns:r="http://schemas.openxmlformats.org/officeDocument/2006/relationships" name="Retirement Plan - Additional In" sheetId="58" state="visible" r:id="rId58"/>
    <sheet xmlns:r="http://schemas.openxmlformats.org/officeDocument/2006/relationships" name="Related Party Transactions - Ad" sheetId="59" state="visible" r:id="rId59"/>
    <sheet xmlns:r="http://schemas.openxmlformats.org/officeDocument/2006/relationships" name="Concentrations - Additional Inf" sheetId="60" state="visible" r:id="rId60"/>
    <sheet xmlns:r="http://schemas.openxmlformats.org/officeDocument/2006/relationships" name="Concentrations - Net Sales by C" sheetId="61" state="visible" r:id="rId61"/>
    <sheet xmlns:r="http://schemas.openxmlformats.org/officeDocument/2006/relationships" name="Concentrations - Net Sales by62" sheetId="62" state="visible" r:id="rId62"/>
    <sheet xmlns:r="http://schemas.openxmlformats.org/officeDocument/2006/relationships" name="Unaudited Quarterly Results - S" sheetId="63" state="visible" r:id="rId63"/>
    <sheet xmlns:r="http://schemas.openxmlformats.org/officeDocument/2006/relationships" name="Unaudited Quarterly Results -64" sheetId="64" state="visible" r:id="rId64"/>
  </sheets>
  <definedNames/>
  <calcPr calcId="124519" fullCalcOnLoad="1"/>
</workbook>
</file>

<file path=xl/sharedStrings.xml><?xml version="1.0" encoding="utf-8"?>
<sst xmlns="http://schemas.openxmlformats.org/spreadsheetml/2006/main" uniqueCount="677">
  <si>
    <t>Document and Entity Information - USD ($) $ in Millions</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RPT</t>
  </si>
  <si>
    <t>Entity Registrant Name</t>
  </si>
  <si>
    <t>FRESHP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CURRENT ASSETS:</t>
  </si>
  <si>
    <t>Cash and cash equivalents</t>
  </si>
  <si>
    <t>Short-term investments</t>
  </si>
  <si>
    <t>Accounts receivable, net of allowance for doubtful accounts</t>
  </si>
  <si>
    <t>Inventories, net</t>
  </si>
  <si>
    <t>Prepaid expenses and other current assets</t>
  </si>
  <si>
    <t>Total Current Assets</t>
  </si>
  <si>
    <t>Property, plant and equipment, net</t>
  </si>
  <si>
    <t>Deposits on equipment</t>
  </si>
  <si>
    <t>Other assets</t>
  </si>
  <si>
    <t>Total Assets</t>
  </si>
  <si>
    <t>CURRENT LIABILITIES:</t>
  </si>
  <si>
    <t>Accounts payable</t>
  </si>
  <si>
    <t>Accrued expenses</t>
  </si>
  <si>
    <t>Accrued warrants</t>
  </si>
  <si>
    <t>Borrowings under Credit Facilities</t>
  </si>
  <si>
    <t>Total Current Liabilities</t>
  </si>
  <si>
    <t>Total Liabilities</t>
  </si>
  <si>
    <t>STOCKHOLDERS' EQUITY:</t>
  </si>
  <si>
    <t>Common stock — voting, $0.001 par value, 200,000,000 shares authorized, 33,961,650 and 33,536,940 issued and outstanding on December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Dec. 31, 2014</t>
  </si>
  <si>
    <t>Income Statement [Abstract]</t>
  </si>
  <si>
    <t>NET SALES</t>
  </si>
  <si>
    <t>COST OF GOODS SOLD</t>
  </si>
  <si>
    <t>GROSS PROFIT</t>
  </si>
  <si>
    <t>SELLING, GENERAL, AND ADMINISTRATIVE EXPENSES</t>
  </si>
  <si>
    <t>LOSS FROM OPERATIONS</t>
  </si>
  <si>
    <t>OTHER INCOME/(EXPENSES):</t>
  </si>
  <si>
    <t>Other Income/(Expenses), net</t>
  </si>
  <si>
    <t>Fees on Debt Guarantee</t>
  </si>
  <si>
    <t>Interest Expense</t>
  </si>
  <si>
    <t>Other Income/(Expenses), Total</t>
  </si>
  <si>
    <t>LOSS BEFORE INCOME TAXES</t>
  </si>
  <si>
    <t>INCOME TAX EXPENSE</t>
  </si>
  <si>
    <t>NET LOSS</t>
  </si>
  <si>
    <t>NET LOSS ATTRIBUTABLE TO COMMON STOCKHOLDERS</t>
  </si>
  <si>
    <t>NET LOSS PER SHARE ATTRIBUTABLE TO COMMON STOCKHOLDERS</t>
  </si>
  <si>
    <t>-BASIC</t>
  </si>
  <si>
    <t>-DILUTED</t>
  </si>
  <si>
    <t>WEIGHTED AVERAGE SHARES OF COMMON STOCK OUTSTANDING USED IN COMPUTING NET LOSS PER SHARE ATTRIBUTABLE TO COMMON STOCKHOLDERS</t>
  </si>
  <si>
    <t>CONSOLIDATED STATEMENTS OF CHANGES IN STOCKHOLDERS EQUITY (DEFICIT) - USD ($)</t>
  </si>
  <si>
    <t>Total</t>
  </si>
  <si>
    <t>Series B Preferred Stock</t>
  </si>
  <si>
    <t>Series C Preferred Stock</t>
  </si>
  <si>
    <t>Common Stock—Voting</t>
  </si>
  <si>
    <t>Common Stock—VotingSeries C Preferred Stock</t>
  </si>
  <si>
    <t>Additional Paid-in Capital</t>
  </si>
  <si>
    <t>Additional Paid-in CapitalSeries B Preferred Stock</t>
  </si>
  <si>
    <t>Additional Paid-in CapitalSeries C Preferred Stock</t>
  </si>
  <si>
    <t>Accumulated Deficit</t>
  </si>
  <si>
    <t>BALANCES at Dec. 31, 2013</t>
  </si>
  <si>
    <t>Shares, Outstanding at Dec. 31, 2013</t>
  </si>
  <si>
    <t>Share-based compensation expense</t>
  </si>
  <si>
    <t>Issuance of common stock to consultant for services</t>
  </si>
  <si>
    <t>Issuance of common stock to consultant for services, shares</t>
  </si>
  <si>
    <t>Preferred Stock dividend accretion</t>
  </si>
  <si>
    <t>Additional loss upon conversion of Series C Preferred Stock into common stock</t>
  </si>
  <si>
    <t>Shares issued upon consummation of Initial Public Offering (IPO)</t>
  </si>
  <si>
    <t>Shares issued upon consummation of Initial Public Offering (IPO), shares</t>
  </si>
  <si>
    <t>Conversion of Preferred Series C into common stock upon consummation of IPO</t>
  </si>
  <si>
    <t>Conversion of Preferred Series C into common stock upon consummation of IPO, shares</t>
  </si>
  <si>
    <t>Net loss</t>
  </si>
  <si>
    <t>BALANCES at Dec. 31, 2014</t>
  </si>
  <si>
    <t>Shares, Outstanding at Dec. 31, 2014</t>
  </si>
  <si>
    <t>Exercise of options to purchase common stock</t>
  </si>
  <si>
    <t>Exercise of options to purchase common stock, shares</t>
  </si>
  <si>
    <t>Issuance of restricted stock units</t>
  </si>
  <si>
    <t>Issuance of restricted stock units, shares</t>
  </si>
  <si>
    <t>BALANCES at Dec. 31, 2015</t>
  </si>
  <si>
    <t>Shares, Outstanding at Dec. 31, 2015</t>
  </si>
  <si>
    <t>BALANCES at Dec. 31, 2016</t>
  </si>
  <si>
    <t>Shares, Outstanding at Dec. 31, 2016</t>
  </si>
  <si>
    <t>CONSOLIDATED STATEMENT OF CASH FLOWS - USD ($)</t>
  </si>
  <si>
    <t>CASH FLOWS FROM OPERATING ACTIVITIES:</t>
  </si>
  <si>
    <t>Adjustments to reconcile net loss to net cash flows provided by operating activities:</t>
  </si>
  <si>
    <t>Provision for (gain)/loss on accounts receivable</t>
  </si>
  <si>
    <t>Loss on disposal of equipment and deposits on equipment</t>
  </si>
  <si>
    <t>Fees on debt guarantee</t>
  </si>
  <si>
    <t>Share-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Net cash flows provided by (used in) operating activities</t>
  </si>
  <si>
    <t>CASH FLOWS FROM INVESTING ACTIVITIES:</t>
  </si>
  <si>
    <t>Purchases of short-term investments</t>
  </si>
  <si>
    <t>Proceeds from maturities of short-term investments</t>
  </si>
  <si>
    <t>Acquisitions of property, plant and equipment, software and deposits on equipment</t>
  </si>
  <si>
    <t>Acquisitions of land and building</t>
  </si>
  <si>
    <t>Proceeds from sale of equipment</t>
  </si>
  <si>
    <t>Net cash flows used in investing activities</t>
  </si>
  <si>
    <t>CASH FLOWS FROM FINANCING ACTIVITIES:</t>
  </si>
  <si>
    <t>Borrowings on long-term debt</t>
  </si>
  <si>
    <t>Repayment of long-term debt</t>
  </si>
  <si>
    <t>Proceeds from borrowings under Credit Facilities</t>
  </si>
  <si>
    <t>Repayment of borrowings under Credit Facilities</t>
  </si>
  <si>
    <t>Proceeds from preferred stock - Series C issued</t>
  </si>
  <si>
    <t>Redemption of Series B preferred stock</t>
  </si>
  <si>
    <t>Financing fees paid in connection with borrowings</t>
  </si>
  <si>
    <t>Proceeds from shares of common stock issued in initial public offering, net of issuance costs</t>
  </si>
  <si>
    <t>Net cash flows provided by financing activities</t>
  </si>
  <si>
    <t>NET CHANGE IN CASH AND CASH EQUIVALENTS</t>
  </si>
  <si>
    <t>CASH AND CASH EQUIVALENTS, BEGINNING OF YEAR</t>
  </si>
  <si>
    <t>CASH AND CASH EQUIVALENTS, END OF PERIOD</t>
  </si>
  <si>
    <t>SUPPLEMENTAL CASH FLOW INFORMATION:</t>
  </si>
  <si>
    <t>Taxes paid</t>
  </si>
  <si>
    <t>Interest paid</t>
  </si>
  <si>
    <t>NON-CASH INVESTING AND FINANCING ACTIVITIES:</t>
  </si>
  <si>
    <t>Preferred stock dividend accretion of Series C and Series B Preferred Stock and additional loss upon conversion of Series C Preferred Stock into common stock upon consummation of IPO</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or the “Company”), a Delaware corporation, manufactures and markets natural fresh, refrigerated meals and treats for dogs and cats. The Company’s products are distributed throughout the United States, Canada and an international test market into major retail classes including Grocery and Mass (which includes club) as well as Pet specialty and Natural retail. 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ies. All intercompany accounts and transactions have been eliminated in consolidation. Segments – The Company operates as a single operating segment reporting to its chief operating decision maker.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Cash and Cash Equivalents – The Company at times considers money market funds and all other highly liquid debt instruments purchased with an original maturity of three months or less to be cash equivalents. Short-Term Investments – The Company at times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6, and 2015, the Company determined that a valuation allowance of 100% is appropriate. Revenue Recognition and Incentives –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incentives, consisting primarily of customer pricing allowances and merchandising funds, and consumer coupons are offered through various programs to customers and consumers. Sales are recorded net of estimated trade incentive spending, which is recognized as incurred at the time of sale. Accruals for expected payouts under these programs are included as accrued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Advertising – Advertising costs are expensed when incurred, with the exception of production costs which are expensed the first time advertising takes place. Advertising costs, consisting primarily of media ads, were $15,374,392, $16,302,237, and $14,231,930, in 2016, 2015, and 2014, respectively. 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1,202,392, $11,407,908, and $9,447,406 for the years ended December 31, 2016, 2015, and 2014, respectively. Research &amp; development – Research and development costs consist of expenses to develop and test new products. The cost are expensed as incurred. Share-Based Compensation – The Company recognizes share-based compensation based on the value of the portion of share-based payment awards that is ultimately expected to vest during the period. Share-based compensation expense recognized in the statement of operations included compensation expense for share-based payment awards granted subsequent to December 31, 2006, based on the grant date fair value estimated. Share awards are amortized under the straight-line method over the requisite service period of the entire award. Upon the adoption of ASU 2016-09, the Company no longer estimates expected forfeitures but accounts for forfeitures as they occur. The Company determines the fair value of the stock options granted as either the fair value of the consideration received or the fair value of the equity instruments issued, whichever is more reliably measurable. 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6, the Company only maintained Level 1 assets and liabilities. </t>
  </si>
  <si>
    <t>Recently Issued Accounting Standards</t>
  </si>
  <si>
    <t>Note 2 – Recently Issued Accounting Standards: Adopted In April 2015, the FASB issued ASU 2015-03, “Interest—Imputation of Interest,” which requires that debt issuance cost be presented on the balance sheet as a direct deduction from the carrying amount of debt liability, consistent with debt discounts or premiums. This new guidance was adopted beginning January 1, 2016 and did not impact the Company’s consolidated financial statements other than presentation. In November 2015, the FASB issued ASU 2015-17, “Balance Sheet Classification of Deferred Taxes,” which requires entities with a classified balance sheet to present all deferred tax assets and liabilities as noncurrent. The new guidance was adopted beginning January 1, 2016. The effects of ASU 2015-17 will change retrospectively how deferred tax assets and liabilities are classified within the balance sheet and notes thereto. Due to the Company’s full valuation allowance, deferred tax assets and liabilities have not been disclosed within the consolidated balance sheet.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Company elected to early adopt this amendment in the second quarter of 2016. The Company has elected to account for forfeitures when they occur rather than estimating the number of awards that are expected to vest. The impact on the Company’s Consolidated Statements of Operations and Comprehensive Loss was not material. The amendments related to excess tax benefits are not material due to the Company’s net operating losses. Not Yet Adopted In May 2014, the Financing Accounting Standard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connection with this ASU, the FASB also issued ASU No. 2016-10 regarding identification of performance obligations and licensing considerations, ASU No. 2016-12 regarding narrow scope improvements and practical expedients, and ASU No. 2016-08 which clarifies the implementation of guidance on principal versus agent considerations. In August 2015, the FASB deferred the effective date of ASU No. 2014-09 to fiscal years beginning after December 15, 2017, with early adoption permitted only for fiscal years beginning after December 15, 2016. The standard permits the use of either the retrospective or cumulative effect transition method. The Company is currently utilizing a comprehensive approach to assess the impact of this guidance by reviewing current accounting policies to identify the potential impact of the new requirements on its revenue contracts. The Company does not currently expect this guidance to have a material impact on its consolidated financial statements and related disclosures. The Company currently expects to adopt the new guidance beginning in the fiscal year ended December 31, 2018 and has not yet selected a transition method. In July 2015, the FASB issued ASU No. 2015-11, “Simplifying the Measurement of Inventory,” which requires that an entity carry its inventory at lower of cost or net realizable value (which replaces “lower of cost or market”) if the first-in first-out (“FIFO”) or average cost methods are used. This new guidance is effective for the Company’s fiscal year beginning after December 15, 2016. ASU No. 2015-11 is not expected to have impact upon adoption, but could have an impact in future periods depending upon the future valuation of the Company’s inventory. In February 2016, the FASB issued ASU No. 2016-02, "Leases,” which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assessing the impact of ASU No. 2016-02 on its corporate office lease, and upon adoption of this guidance, expects to record the lease on its consolidated balance sheet in accordance with ASU No. 2016-02. In August 2016, FASB issued ASU No. 2016-15, “Statement of Cash Flows”, which clarifies how companies present and classify certain cash receipts and cash payments in the statement of cash flows, such as proceeds from insurance claims. The new guidance is effective for financial statements issued for fiscal years beginning after December 15, 2018, and interim periods within those fiscal years. The Company accounts for all applicable cash flows in accordance with this guidance and does not expect the standard to have a material impact on its consolidated financial statements and financial statement disclosures.</t>
  </si>
  <si>
    <t>Inventory Disclosure [Abstract]</t>
  </si>
  <si>
    <t>Note 3 – Inventories: Inventories are summarized as follows:
December 31,
2016
2015
Raw Materials and Work in Process
$
1,568,789
$
1,493,654
Packaging Components Material
908,771
1,161,814
Finished Goods
3,219,634
4,374,494
5,697,194
7,029,962
Reserve for Obsolete Inventory
(294,459
)
(176,515
)
$
5,402,735
$
6,853,447</t>
  </si>
  <si>
    <t>Property, Plant and Equipment</t>
  </si>
  <si>
    <t>Property Plant And Equipment [Abstract]</t>
  </si>
  <si>
    <t>Note 4 – Property, Plant and Equipment:
December 31,
2016
2015
Refrigeration Equipment
$
62,603,188
$
55,020,179
Machinery and Equipment
45,953,884
21,324,085
Building, Land, and Improvements
25,114,611
15,205,494
Furniture and Office Equipment
3,941,995
2,287,396
Automotive Equipment
317,615
317,292
Leasehold Improvements
297,681
140,672
Construction in Progress
2,841,035
19,388,195
141,070,009
113,683,313
Less: Accumulated Depreciation and Amortization
(39,576,929
)
(30,890,306
)
$
101,493,080
$
82,793,007
Depreciation and amortization expense related to property, plant and equipment totaled approximately $9,708,062, $7,433,876 and $6,356,736 for the years ended December 31, 2016, 2015 and 2014, respectively; of which $4,028,022, $2,566,013 and $2,453,883 was recorded in cost of goods sold for 2016, 2015 and 2014, respectively; with the remainder of depreciation and amortization expense being recorded to selling, general and administrative expense. In June 2015, the Company purchased a building and 6.5 acres of land adjacent to the Company’s manufacturing facility in Bethlehem, Pennsylvania. The assets have been recorded in Building, Land and Improvements at a cost of approximately $5.0 million, of which approximately $2.1 million was the value of the land, with the remaining portion representing the value of the building. Due to our continued growth, the Company has undertaken a capital expansion project at its Freshpet Kitchens manufacturing facility to expand the plant capacity and increase distribution. Since 2015, the Company invested approximately $35.2 million in capital expenditures related to this project, with $17.6 million recorded during each of 2016 and 2015. A portion of the new equipment was placed into service in July 2016, with the remaining portion placed into service in October 2016, which resulted in incremental depreciation expense of approximately $1.6 million in the year ended December 31, 2016. In order to fund the expansion, we borrowed $10.0 million under our Credit Facilities and repaid $3.0 million by the end of 2016. We expect to repay the remainder of this indebtedness by the end of 2017.</t>
  </si>
  <si>
    <t>Income Taxes</t>
  </si>
  <si>
    <t>Income Tax Disclosure [Abstract]</t>
  </si>
  <si>
    <t>Note 5 – Income Taxes: A summary of income taxes as follows:
December 31,
2016
2015
2014
Current:
Federal
$
—
$
—
$
—
State
65,754
57,516
41,753
$
65,754
$
57,516
$
41,753
The provisions for income taxes do not bear a normal relationship to loss before income taxes primarily as a result of the valuation allowance on deferred tax assets. The reconciliation of the statutory federal income tax rate to the Company’s effective tax is presented below:
December 31,
2016
2015
2014
Tax at federal statutory rate
34.00
%
34.00
%
34.00
%
State taxes, net of federal
1.95
0.95
0.13
Permanent items
(3.19
)
(1.33
)
(18.40
)
Other
0.54
(0.09
)
(1.58)
Valuation allowance
(35.43
)
(35.11
)
(14.26
)
Effective tax rate
(2.13)
%
(1.58
)%
(0.11
)% The tax effects of temporary differences that give rise to significant portions of the deferred tax assets and deferred tax liabilities are as follow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s will not be realized. The Company has experienced taxable losses from inception. As such, there is a full valuation allowance against the net deferred tax assets as of December 31, 2016 and 2015.
December 31,
2016
2015
Net deferred tax asset carryforward
$
59,491,094
$
58,386,785
Stock option expense
3,155,006
2,745,796
Property and equipment
(10,400,982
)
(7,687,008
)
Other
981,050
613,190
Less: Valuation allowance
(53,226,168
)
(54,058,763
)
Net deferred tax
$
—
$
—
At December 31, 2016, the Company had federal net operating loss (“NOL”) carryforwards of $160,728,383, which expire between 2025 and 2036. The Company may be subject to the net operating loss utilization provisions of Section 382 of the Internal Revenue Code. The effect of an ownership change would be the imposition of an annual limitation on the use of NOL carry 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we have not completed an analysis under Section 382 of the Code, it is likely that the utilization of the NOLs will be limited. At December 31, 2016, the Company had $132,394,673 of State NOLs which expire between 2016 and 2036. Entities are also required to evaluate, measure, recognize and disclose any uncertain income tax provisions taken on their income tax returns. The Company has analyzed its tax positions and has concluded that as of December 31, 2016, there were, no uncertain positions. Net deferred tax assets and liabilities are summarized as follows:
December 31,
2016
2015
Total deferred tax assets
$
63,627,150
$
61,745,771
Total deferred tax liabilities
(10,400,982
)
(7,687,008
)
Valuation allowance
(53,226,168
)
(54,058,763
)
Net deferred income tax assets
$
—
$
—</t>
  </si>
  <si>
    <t>Accrued Expenses</t>
  </si>
  <si>
    <t>Payables And Accruals [Abstract]</t>
  </si>
  <si>
    <t>Note 6 – Accrued Expenses:
December 31,
2016
2015
Accrued Compensation
$
1,895,443
$
451,819
Accrued Leadership Transition Expense (1)
428,150
—
Accrued Chiller Cost
1,010,018
559,957
Accrued Freight
359,009
337,233
Accrued Marketing
211,184
231,353
Accrued Insurance
—
218,134
Accrued Sales and Use Tax
45,886
45,886
Other Accrued Expenses
581,449
430,175
$
4,531,139
$
2,274,557
(1) Accrued Leadership Transition Costs represent unpaid costs detailed within our former Chief Executive Officer’s separation agreement.</t>
  </si>
  <si>
    <t>Debt</t>
  </si>
  <si>
    <t>Debt Disclosure [Abstract]</t>
  </si>
  <si>
    <t>Note 7 – Debt: On November 13, 2014, the Company entered into senior secured credit facilities (the “Debt Refinancing”) comprised of a 5-year $18.0 million term facility (the “Term Facility”), a 3-year $10.0 million revolving facility (the “Revolving Facility”) and a $12.0 million additional term loan commitment earmarked primarily for capital expenditures (the “Capex Commitments” and together with the Term Facility and Revolving Facility, the “Credit Facilities” and such loan agreement, the “Loan Agreement”). On December 23, 2014, the Company modified the terms of the $40.0 million Credit Facilities. The $18.0 million Term Facility was repaid and extinguished, the 3-year $10.0 million Revolving Facility remained unchanged, and the $12.0 million Capex Commitments was increased to $30.0 million. Amounts borrowed under the Capex Commitments reduce the $30.0 million available such that the borrowed funds are no longer available after repayment. Any drawn Capex Commitments will mature on the fifth anniversary of the execution of the Loan Agreement, and undrawn Capex Commitments will expire on the third anniversary of the execution of the Loan Agreement. Under the terms of the Loan Agreement, the commitments for the $10.0 million Revolving Facility may be increased up to $20.0 million subject to certain conditions. Any borrowings under the Credit Facilities bear interest at variable rates depending on our election, either at a base rate or at LIBOR, in each case, plus an applicable margin. The initial applicable margin is 3.75% for base rate loans and 4.75% for LIBOR loans. Thereafter, subject to our leverage ratio, the applicable base rate margin will vary from 2.75% and 3.75% and the applicable LIBOR rate margin will vary from 3.75% and 4.75%. The Credit Facilities are secured by substantially all of our assets. The Loan Agreement provides for the maintenance of various covenants, including financial covenants. The Loan Agreement includes events of default that are usual for facilities and transactions of this type. During the year ended December 31, 2016, the Company borrowed $10.0 million and repaid $3.0 million from the Capex Commitments, and had $30.0 million available under the Credit Facilities as of December 31, 2016. The Company was in compliance with all covenants in the Loan Agreement and had $7.0 million outstanding under the Credit Facilities as of December 31, 2016. There was no outstanding debt as of December 31, 2015. There was less than $0.1 million of accrued interest as of December 31, 2016 and no accrued interest as of December 31, 2015. Interest expense and fees totaled $0.7 million, $0.5 million, and $4.6 million for the years ended December 31, 2016, 2015, and 2014, respectively.</t>
  </si>
  <si>
    <t>Commitments and Contingencies</t>
  </si>
  <si>
    <t>Commitments And Contingencies Disclosure [Abstract]</t>
  </si>
  <si>
    <t xml:space="preserve">Note 8 – Commitments and Contingencies: Commitments – The Company leases office space under non-cancelable operating leases that expire at various dates through June 30, 2024. As of December 31, 2016, future minimum rentals due under these leases for the next five years were as follows:
December 31,
2017
78,219
2018
468,465
2019
478,667
2020
488,870
2021
499,072
2022 and thereafter
1,293,167
$
3,306,460
Rent expense related to these non-cancelable operating leases was $473,853, $393,718, and $404,438 for the years ended December 31, 2016, 2015, and 2014, respectively. Certain of the Company’s executives are covered by employment contracts requiring the Company to pay severance in the event of certain terminations. Contingency – In November 2015, Freshpet entered into an incentive agreement with a vendor. Under the terms of the agreement, a cash incentive will be earned by the vendor upon achievement of certain performance goals that must be reached by the end of the contract term, which expires on November 30, 2017. The incentive payout is based on the fair value of the Company’s common stock price as of the achievement date specified within the contract. As of December 31, 2016, the Company does not believe it is probable that the vendor will reach the performance goals during the term of the contract and accordingly has not provided an accrual for this agreement. However, if the performance goal were deemed probable as of December 31, 2016, the Company would have established an accrual ranging from $305,000 to $1,015,000, depending on the goal achieved. </t>
  </si>
  <si>
    <t>Redeemable Preferred Stock</t>
  </si>
  <si>
    <t>Temporary Equity Disclosure [Abstract]</t>
  </si>
  <si>
    <t>Note 9 – Redeemable Preferred Stock: Immediately following the closing of the IPO on November 13, 2014, the Company redeemed all the outstanding shares of Series B Preferred Stock (“Series B”), including cumulative dividends, for a cash payment of $34,998,957. Additionally, immediately prior to the closing of the IPO, the Company converted the outstanding shares of Series C Preferred Stock (“Series C”) to 11,067,090 shares of common stock. Based on the Series C anti-dilutive clause, the conversion from Series C to common stock was to be equivalent to the 1-to-0.7396 common stock share split that occurred during 2014 in connection with the IPO. The converted Series C included 2,477,756 Series C related to the Fees on Debt Guarantee, which were converted to 1,832,531 shares of common stock. See Note 11 for further detail. Dividends Holders of Series B were entitled to receive dividends payable in additional fully paid and non-assessable shares of Series B at a rate per annum of 15% of the original issue price. Such dividends were to be fully cumulative from the first day of issuance and accrued without interest on both the initial Series B shares obtained and shares obtained via dividend, on a quarterly basis. The dividend accrued during the year ended December 31, 2014 was $4,271,550. The total cumulative dividends that were paid on November 13, 2014, upon redemption of the Series B, was $23,840,008. Holders of Series C were entitled to dividends at a rate of 8% per annum of the Series C original issue price, subject to appropriate adjustment in the event of any stock dividend, stock split, combination or other similar recapitalization with respect to Series C. Accrued dividends were to be payable only when, and if declared by the Board of Directors. In addition, holders of Series C were entitled to share ratably in any cash dividends declared and paid on the common stock in an amount per share equal to the amount of the dividend proposed to be paid on a share of common stock multiplied by the number of shares of common stock issuable upon conversion of the Series C. Once the Series C shares were converted to common stock, the accrued dividends that had not been declared by the Board of Directors were relinquished. Upon conversion, none of the accrued dividends had been declared by the Board of Directors. Immediately prior to the conversion of Series C to Common Stock, the Series C shares were fair valued utilizing the share price at the date of conversion. The difference between fair value and book value of $82,654,683 was recorded to net loss attributable to common stockholders. The difference between fair value and book value was net of $64,341,539 of cash proceeds received, net off issuance costs, and $19,687,856 of dividend accretion through the settlement date, of which $7,014,643 was recorded in 2014. See the table below for detail over the cumulative dividends prior to the Company’s IPO.
Fair value per Series C share on November 13, 2014 (date of conversion)
$
166,683,790
Cash proceeds received, net of issuance costs (1)
(64,341,539
)
Cumulative dividend accretion at December 31, 2013
(12,672,925
)
Dividend accretion during 2014
(7,014,643
)
Additional loss to common shareholders upon conversion of Series C to common stock
$
82,654,683
(1)
– Represents the cash proceeds received, net of issuance costs, by the company from Series C investors throughout the life of the security. Series B and Series C were historically classified on the balance sheet outside of permanent equity. There were no preferred stock dividends accrued or payable as of December 31, 2016 or 2015.</t>
  </si>
  <si>
    <t>Warrant</t>
  </si>
  <si>
    <t>Warrants And Rights Note Disclosure [Abstract]</t>
  </si>
  <si>
    <t>Note 10 – Warrant: In connection with a loan transaction with a bank prior to 2011, and in consideration thereof, the Company issued to a bank a warrant to purchase up to an aggregate of 61,117 shares of voting common stock of the Company at a purchase price of $6.28 per share. In the event the Company issues additional equity instruments at a purchase price or exercise price lower than the warrant exercise price, such exercise price shall be adjusted. The warrant was recorded as a liability with adjustments to fair value recorded in the statement of operations. The warrant is exercised upon surrender to the Company, on a net basis, such that, without the exchange of any funds, such holder purchases that number of shares otherwise issuable upon exercise of its warrant less that number of shares having a current market price at the time of exercise equal to the aggregate exercise price that would otherwise have been paid by such holder upon the exercise of the warrant. The warrant automatically converts in October 2017 without any action by the holder. The accrued value of the warrant as of December 31, 2016 was $253,391.</t>
  </si>
  <si>
    <t>Guarantee Agreement</t>
  </si>
  <si>
    <t>Guarantees [Abstract]</t>
  </si>
  <si>
    <t xml:space="preserve">Note 11 – Guarantee Agreement: In connection with a $62,500,000 revolving note payable, the Company entered into a Fee and Reimbursement Agreement with certain stockholders who were also guarantors of the note. That agreement stipulated that the Company would pay each guarantor a contingent fee equal to 10% per annum of the amount that each guarantor had committed to guarantee. The payment was to be made in the form of newly issued shares of Series C Preferred Stock at the price of $5.25 per share. The fee accrued only from and after the date that the Guarantor entered into the Guarantee, and if at any time any Guarantor’s obligation was terminated in full or in part, the Fee would continue to accrue only with respect to the amount, if any of such Guarantor’s remaining commitment under the Credit Agreement. The fee was contingent in that it would become due and payable only if all principal and interest under the credit agreement had been repaid and a Change of Control had occurred. A Change of Control was defined as any sale, merger, consolidation, share exchange, business combination, equity issuance, or other transaction or series of related transactions, specifically excluding public offerings, which result in the stockholders immediately prior to the transaction(s) owning collectively less than 50% of the voting control immediately following the transaction(s); or (ii) any sale, lease, exchange, transfer, or other disposition of substantially all of the assets, taken as a whole, in a single transaction or series of transactions, excluding sales in the ordinary course of business, sale/leaseback and corporate restructuring transactions. Immediately prior to the closing of the IPO, the Company converted outstanding fees under the guarantee into 2,477,756 shares of Series C, which were then converted into 1,832,531 shares of common stock. The fees on debt guarantee was a financial instrument that was recognized as a liability by the Company and recorded at fair value at issuance. The instrument was then adjusted to its then fair value at each reporting period with changes in fair value recorded in the consolidated statement of operations and comprehensive loss. Historically, the Company measured the fair value of the outstanding fee on debt guarantee using an option pricing method with several possible distribution outcomes depending on the timing and kind of liquidity event. Expected volatility was estimated utilizing the historical volatility of similar companies. The risk-free interest rates was based on the U.S. Treasury yield for a period consistent with the expected contractual life. Upon the conversion of the fees on debt guarantee into shares of Series C, and then subsequently into common stock, the share price of the Company’s common stock was utilized to fair value the fees on debt guarantee and record the final fees on debt guarantee. </t>
  </si>
  <si>
    <t>Equity Incentive Plans</t>
  </si>
  <si>
    <t>Disclosure Of Compensation Related Costs Sharebased Payments [Abstract]</t>
  </si>
  <si>
    <t>Note 12 – Equity Incentive Plans: Total compensation cost for share-based payments recognized for the years ended December 31, 2016, 2015, and 2014 was approximately $4,225,149, $3,976,423, and $1,563,976, respectively. Cost of goods sold the year ended December 31, 2016, 2015, and 2014 included share-based compensation of approximately $221,559, $201,086, and $71,669, respectively. Selling, general, and administrative expense for the year ended December 31, 2016, 2015, and 2014 included share-based compensation of approximately $3,971,930, $3,722,770, and $1,492,307, respectively. Capital expenditures recorded during the years ended December 31, 2016 and 2015 for the Freshpet Kitchens expansion project included share-based compensation of approximately $31,660 and $52,566 respectively. 2006 Stock Plan —In December 2006, the Company approved the 2006 Stock Plan (the “2006 Plan”) under which options to purchase approximately 624,223 shares of the Company’s common stock were granted to employees and affiliates of the Company. These options are time-based (vest over five years). Certain option awards provide for accelerated vesting if there is a change in control (as defined in the 2006 Plan). At December 31, 2016, there were zero shares available for grant as the plan is frozen. 2010 Stock Plan —In December 2010, the Company approved the 2010 Stock Plan (the “2010 Plan”) under which options to purchase approximately 2,146,320 shares of the Company’s common stock were granted to employees and affiliates of the Company (in 2012, the 2010 Plan was amended to allow for option to purchase approximately 2,220,280 shares of the Company’s common stock). These options are either time-based (vest over four years), performance-based (vest when performance targets are met, as defined in the stock option grant agreement), or vest at the occurrence of an exit event which is defined as a Change of Control in the Company or an initial public offering registered under the Securities Act, as defined in the stock grant agreement. In November 2014, the Company modified its performance-based awards and exit-event awards under the 2010 Plan. All performance-based awards (680,753 awards) were modified to time-vested awards that cliff vest over two years. At the time of the November 2014 modification the original performance-based awards’ vesting criteria was not considered probable. In addition, all exit-event awards (657,693 awards) were modified to performance-based awards. In December 2016, the Company modified 419,366 of its performance-based awards to time-based awards that vest over two years. These awards were originally included in the November 2014 modification from exit-event awards to performance-based awards. At the time of the December 2016 modification the performance-based awards’ vesting criteria was not considered probable. All modified awards were fair valued on the modification date. As of December 31, 2016 the vesting of any remaining performance-based awards which were not modified in December 2016 is not considered probable of vesting and accordingly the Company has not recognized the related compensation expense. The options granted have maximum contractual terms of 10 years. The Board of Directors froze the 2010 Stock Plan such that no further grants may be issued under the 2010 Stock Plan. 2014 Omnibus Incentive Plan —In November 2014, the Company approved the 2014 Omnibus Incentive Plan (the “2014 Plan”) under which 1,479,200 shares of common stock may be issued or used for reference purposes as awards granted under the 2014 Plan. In September 2016, the 2014 Plan was amended to allow for the granting of an additional 2,500,000 shares of common stock to be issued or used for reference purposes as awards granted, for a total of 3,979,200 shares. These awards may be in the form of stock options, stock appreciation rights, restricted stock, as well as other stock-based and cash-based awards. As of December 31, 2016, the awards granted were either time-based (cliff vest over three years), performance-based (vest when performance targets are met, as defined in the stock option grant agreement), or restricted stock units (employee RSUs cliff vest over three years and non-employee director RSUs cliff vest over one year). At December 31, 2016, there were 2,627,585 shares of common stock available to be issued or used for reference purposes under the 2014 Plan. NASDAQ Marketplace Rules Inducement Award —During the year ended December 31, 2016, 500,000 service period stock options and 500,000 performance-based stock options were granted to the Company’s CEO as an inducement under the NASDAQ Marketplace Rules. Under the terms of the agreement, the grant is governed as if issued under the 2014 Omnibus Plan. As of December 31, 2016, the awards granted were time-based (cliff vest over four years) and performance-based (vest when performance targets are met, as defined in the stock option grant agreement). Service Period Stock Options — A summary of service period stock options outstanding and changes under the plans during the year ended December 31, 2016 is presented below:
Options
Shares
Weighted Average Exercise Price
Average Remaining Contractual Term
Aggregate Intrinsic Value
Outstanding at December 31, 2013
1,082,740
$
6.91
Granted
255,585
15.00
Modified from Performance Based Options to Service Period Stock Options
680,753
7.10
Forfeited
(741
)
6.27
Outstanding at December 31, 2014
2,018,337
$
7.91
Granted
3,275
17.00
Exercised
(44,432
)
6.57
Forfeited
(370
)
15.00
Outstanding at December 31, 2015
1,976,810
$
8.00
Granted
845,131
9.75
Modified from Performance Based Options to Service Period Stock Options
419,366
7.10
Exercised
(424,710
)
6.52
Forfeited
(12,355
)
9.97
Expired
(15,957
)
8.12
Outstanding at December 31, 2016
2,788,285
$
8.61
6.0
$
5,553,686
Exercisable at December 31, 2016
1,441,782
$
8.01
4.4
$
3,897,835
Of the options exercisable at December 31, 2016, 1,274,034 were in-the-money, which account for the entire aggregate intrinsic value. The total intrinsic value of options exercised during the years ended December 31, 2016 and December 31, 2015 were $1,467,076 and $531,962, respectively. A summary of the nonvested service period stock options as of December 31, 2016, and changes during the year ended December 31, 2016, is presented below:
Number of Options
Weighted-Average Grant-Date Fair Value Per Share
Nonvested as of December 31, 2013
189,234
$
6.02
Granted
255,585
6.34
Modified from Performance Based Options to Service Period Stock Options
680,753
8.90
Vested
(171,059
)
5.83
Forfeited
(741
)
6.25
Nonvested as of December 31, 2014
953,772
$
8.16
Granted
3,275
7.67
Vested
(372,464
)
8.22
Forfeited
(370
)
6.34
Nonvested as of December 31, 2015
584,213
$
8.13
Granted
845,131
4.97
Modified from Performance Based Options to Service Period Stock Options
419,366
4.87
Vested
(489,851
)
8.42
Forfeited
(12,355
)
7.22
Nonvested as of December 31, 2016
1,346,503
$
5.04
As of December 31, 2016, there was $6,027,096 of total unrecognized compensation costs related to non-vested service period options, of which $2,535,584 will be incurred in 2017, $2,202,286 will be incurred in 2018, $841,354 will be incurred in 2019 and the remaining will be incurred in 2020. Performance Based Options — Performance based option vesting is contingent upon the Company achieving certain annual or cumulative revenue goals. A summary of performance-based stock options outstanding and changes under the plans during the year ended December 31, 2016 is presented below:
Options
Shares
Weighted Average Exercise Price
Average Remaining Contractual Term
Aggregate Intrinsic Value
Outstanding at December 31, 2013
680,753
$
7.10
Granted
255,585
15.00
Modified from Exit Event Options to Performance Based Options
657,693
7.10
Modified from Performance Based Options to Service Period Stock Options
(680,753
)
7.10
Outstanding at December 31, 2014
913,278
$
9.31
Granted
3,275
17.00
Forfeited
(370
)
15.00
Outstanding at December 31, 2015
916,183
$
9.33
Granted
883,759
9.67
Modified from Performance Based Options to Service Period Stock Options
(419,366
)
7.10
Forfeited
(23,015
)
9.73
Outstanding at December 31, 2016
1,357,561
$
10.24
8.4
$
1,141,801
No performance-based options were exercisable at December 31, 2016, 2015, or 2014. A summary of the nonvested performance-based options as of December 31, 2016, and changes during the year ended December 31, 2016, is presented below:
Number of Options
Weighted-Average Grant-Date Fair Value Per Share
Outstanding at January 1, 2014
680,753
$
5.85
Granted
255,585
6.41
Modified from Exit Event Options to Performance Based Options
657,693
9.31
Modified from Performance Based Options to Service Period Stock Options
(680,753
)
(5.85
)
Nonvested as of December 31, 2014
913,278
$
8.50
Granted
3,275
7.64
Forfeited
(370
)
6.41
Nonvested as of December 31, 2015
916,183
$
8.50
Granted
883,759
5.19
Modified from Performance Based Options to Service Period Stock Options
(419,366
)
4.87
Forfeited
(23,015
)
8.38
Nonvested as of December 31, 2016
1,357,561
$
7.47
During the fourth quarter of the year ended December 31, 2015, the achievement of the vesting criteria related to the performance-based awards under the 2010 and 2014 plans (which were modified and granted in November 2014, respectively) was no longer probable. As a result, the Company reversed $2,573,484 of compensation expenses related to performance-based awards during the fourth quarter of the year ended December 31, 2015. Additional performance-based awards were granted in 2016 under the 2014 Omnibus Plan. During the fourth quarter of the year ended December 31, 2016, the achievement of the vesting criteria related to the tranche of these awards which would have vested on December 31, 2016 was no longer probable. As a result, the Company reversed $56,815 of compensation expenses related to performance-based awards during the fourth quarter of the year ended December 31, 2016. As of December 31, 2016, unrecognized compensation costs related to performance-based awards for which the achievement of the vesting criteria is considered probable as of December 31, 2016 have performance target dates ranging from December 31, 2017 through December 31, 2020. There was approximately $2,248,392 of total unrecognized compensation costs related to non-vested performance-based options, of which $648,843 will be incurred in 2017, $655,368 will be incurred in 2018, $471,444 will be incurred in 2019 and the remaining will be incurred in 2020. Restricted Stock Units — The following table includes activity related to outstanding restricted stock units during the twelve months ended December 31, 2016.
Shares
Weighted-Average Grant-Date Fair Value Per Unit
Outstanding at December 31, 2013
—
—
Granted
24,166
15.00
Outstanding at December 31, 2014
24,166
$
15.00
Issued Upon Vesting
(24,166
)
15.00
Outstanding at December 31, 2015
—
$
—
Granted
105,313
9.05
Forfeited
(7,798
)
9.05
Outstanding at December 31, 2016
97,515
$
9.05
As of December 31, 2016, there was approximately $537,513 of total unrecognized compensation costs related to restricted stock units, of which $302,447 will be incurred in 2017, $173,332 will be incurred in 2018, and $61,735 will be incurred in 2019. Exit Event Options — Exit event option vesting is contingent upon the occurrence of an exit event, which results from a Change of Control in the Company or an Initial Public Offering of the Company’s common stock under the Securities Act, as defined in the option grant agreement. A summary of exit event stock options outstanding and changes under the plans during the year ended December 31, 2014 is presented below:
Options
Shares
Weighted Average Exercise Price
Average Remaining Contractual Term
Aggregate Intrinsic Value
Outstanding at December 31, 2013
876,924
$
7.10
Cancelled
(219,231
)
7.10
Modified from Exit Event Options to Performance Based Options
(657,693
)
7.10
Outstanding at December 31, 2014
—
$
—
—
$
—
No exit event options were granted during 2016 or 2015. A summary of the nonvested exit event stock options as of December 31, 2014
Number of Options
Weighted-Average Grant-Date Fair Value Per Share
Outstanding at January 1, 2014
876,924
$
5.85
Cancelled
(219,231
)
5.85
Modified from Exit Event Options to Performance Based Options
(657,693
)
5.85
Nonvested as of December 31, 2014
—
$
—
Grant Date Fair Value of Options —The weighted average grant date fair value of options (service period options and performance based options) granted during the years ended December 31, 2016, 2015, and 2014 were $5.09, $7.66 and $8.35 per share, respectively. Expected Volatility— For the grants during the year ended December 31, 2013, the expected volatility was based on the historical volatility of the Company’s common stock. The Company utilized its historical stock price as an indicator of volatility for all grants prior to 2013. The grants during 2014 all occurred while the Company was publicly traded. Subsequent to the IPO, we no longer deemed it appropriate to use historical volatility as it was not representative of the Company’s stock on the public market. As such expected volatility that was utilized was based upon the volatility of a group of similar entities, referred to as “guideline” companies. As Freshpet has more historical data based on more time as a public company, the historical volatility of Freshpet becomes a more significant input. Weighted Average Expected Term —The Company determined the expected term based on the “shortcut method” described in FASB ASC 718, Compensation— (an expected term based on the midpoint between the vesting date and the end of the contractual term). Risk-Free Interest Rate —The risk-free interest rates are based on the U.S. Treasury yield for a period consistent with the expected term of the option in effect at the time of the grant. Expected Dividend Yield —The Company has not historically declared dividends, and no future dividends are expected to be available to benefit option holders. Accordingly, the Company used an expected dividend yield of zero in the valuation model.
Year Ended December 31,
2016
2015
2014
Expected volatility
52.6% - 53.2%
45.6%
41.9%
Average expected terms in years
5.3 - 7.2
5.4 -6.4
3.9 -6.6
Risk-free interest rate
1.26% - 1.36%
1.6%
1.01% - 2.09%
Expected dividend yield
0.0%
0.0%
0.0%</t>
  </si>
  <si>
    <t>Net Loss Attributable to Common Stockholders</t>
  </si>
  <si>
    <t>Earnings Per Share [Abstract]</t>
  </si>
  <si>
    <t>Note 13 – Net Loss Attributable to Common Stockholders: Basic net loss per common share is calculated by dividing net loss attributable to common stockholders by the weighted-average number of common share outstanding for the period. Diluted net loss per common share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s ended December 31, 2016, 2015 and 2014. The computation of net income attributable to common stockholders is as follows:
Twelve Months Ended
December 31,
2016
2015
2014
Net loss
$
(3,160,673
)
$
(3,710,812
)
$
(37,339,017
)
Preferred stock dividends on Series B and Series C
—
—
(11,286,193
)
Additional loss attributable to common stockholders upon conversion of Series C Preferred Stock into common stock
—
—
(82,654,683
)
Net loss attributable to common stockholders
$
(3,160,673
)
$
(3,710,812
)
$
(131,279,893
) The potentially dilutive securities excluded from the determination of diluted loss per share, as their effect is antidilutive, are as follows:
Twelve Months Ended
December 31,
2016
2015
2014
Service Period Stock Options
2,299,468
1,991,209
1,220,739
Restricted Stock Units
65,439
—
—
Warrants
61,117
61,117
61,117
Total
2,426,024
2,052,326
1,281,856</t>
  </si>
  <si>
    <t>Retirement Plan</t>
  </si>
  <si>
    <t>Compensation And Retirement Disclosure [Abstract]</t>
  </si>
  <si>
    <t xml:space="preserve">Note 14 – Retirement Plan: The Company sponsors a safe harbor 401(k) plan covering all employees. All employees are eligible to participate. Active participants in the plan may make contributions of up to 50% of their compensation, subject to certain limitations. Company contributions totaled approximately $497,731 in 2016, $380,357 in 2015, and $307,754 in 2014. </t>
  </si>
  <si>
    <t>Related Party Transactions</t>
  </si>
  <si>
    <t>Related Party Transactions [Abstract]</t>
  </si>
  <si>
    <t>Note 15 – Related Party Transactions: Payments made to a privately held entity, who is a stockholder of the Company, for the purchase of raw materials totaled approximately $6,565,384 in 2016, $6,068,038 in 2015, and $5,545,835 in 2014. The Company believes that all payments made to the shareholder are at market value and thus at arms-length</t>
  </si>
  <si>
    <t>Concentrations</t>
  </si>
  <si>
    <t>Risks And Uncertainties [Abstract]</t>
  </si>
  <si>
    <t>Note 16 – Concentrations: Concentration of Credit Risk —The Company maintains its cash balances in financial institutions that are insured by the Federal Deposit Insurance Corporation up to $250,000 each. At times, such balances may be in excess of the FDIC insurance limit. Major Customers —In 2016, 2015, and 2014, net sales to one of our distributors which sells directly to three of our customers, accounted for 23%, 22%, and 22% of our net sales, respectively. In 2016, no customers accounted for 10% of our net sales, while for the same period in 2015, one customer accounted for more than 10% of our net sales. In 2014, no customer accounted for more than 10% of our net sales. Major Suppliers —The Company purchased approximately 23% of its raw materials from one vendor during 2016, approximately 34% of its raw materials from two vendors during 2015, and approximately 54% of its raw materials from three vendors during 2014. The Company also purchased approximately 89% of its treats finished goods from four vendors in 2016, approximately 90% from three vendors in 2015, and approximately 96% from three vendors in 2014. The Company purchased approximately 84% of its packaging material from three vendors during 2016, 64% of its packaging material from three vendors during 2015, and approximately 74% of its packaging material from three vendors during 2014. Net Sales by Class of Retail —The following table sets forth net sales by class of retail.
Year Ended December 31,
2016
2015
2014
Grocery, Mass and Club
$
104,708,513
$
89,131,925
$
65,212,966
Pet Specialty, Natural and Other
28,345,003
27,054,447
21,551,146
Net Sales
$
133,053,517
$
116,186,372
$
86,764,112
(1)
Other sales represent less than 1% of net sales</t>
  </si>
  <si>
    <t>Unaudited Quarterly Results</t>
  </si>
  <si>
    <t>Quarterly Financial Information Disclosure [Abstract]</t>
  </si>
  <si>
    <t>Note 17 – Unaudited Quarterly Results: Unaudited quarterly results for the years ended December 31, 2016, 2015, and 2014 were as follows:
First Quarter
Second Quarter
Third Quarter
Fourth Quarter
2016:
Net sales
31,453,700
33,002,209
34,536,151
34,061,456
Income/(loss) from operations
(1,599,195
)
(2,974,942
)
808,196
1,550,989
Net Income/(loss)
(1,771,802
)
(3,243,002
)
620,730
1,233,400
Net Income/(loss) attributable to common stockholders
(1,771,802
)
(3,243,002
)
620,730
1,233,400
Basic earnings/(loss) per common share
(0.05
)
(0.10
)
0.02
0.04
Diluted earnings/(loss) per common share
(0.05
)
(0.10
)
0.02
0.04
2015:
Net sales
27,054,674
28,359,404
30,570,506
30,201,788
Income/(loss) from operations
(2,424,578
)
(2,078,083
)
(2,013,698
)
2,868,688
Net Income/(loss) (2)
(2,587,074
)
(2,228,650
)
(1,675,350
)
2,780,262
Net Income/(loss) attributable to common stockholders (2)
(2,587,074
)
(2,228,650
)
(1,675,350
)
2,780,262
Basic earnings/(loss) per common share
(0.08
)
(0.07
)
(0.05
)
0.08
Diluted earnings/(loss) per common share
(0.08
)
(0.07
)
(0.05
)
0.08
2014:
Net sales
19,350,197
20,386,038
22,519,672
24,508,205
Income/(loss) from operations
(2,301,404
)
3,328,420
(1,338,419
)
550,551
Net Income/(loss)
(5,142,223
)
(6,266,803
)
(9,483,241
)
(16,446,750
)
Net Income/(loss) attributable to common stockholders (1)
(7,485,640
)
(10,771,077
)
(12,380,254
)
(100,642,922
)
Basic earnings/(loss) per common share
(0.53
)
(0.77
)
(1.19
)
(4.35
)
Diluted earnings/(loss) per common share
(0.53
)
(0.77
)
(1.19
)
(4.35
)
(1)
See note 9 for further detail regarding the dividend accretion that is included within net loss attributable to common stockholders.
(2)
Fourth quarter 2015 results include the reversal of $2.6 million of stock-based compensation expense related to performance-based awards. See Note 12.</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refrigerated meals and treats for dogs and cats. The Company’s products are distributed throughout the United States, Canada and an international test market into major retail classes including Grocery and Mass (which includes club) as well as Pet specialty and Natural retail. </t>
  </si>
  <si>
    <t>Principles of Consolidation</t>
  </si>
  <si>
    <t xml:space="preserve">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ies. All intercompany accounts and transactions have been eliminated in consolidation. </t>
  </si>
  <si>
    <t>Segments</t>
  </si>
  <si>
    <t xml:space="preserve">Segments – The Company operates as a single operating segment reporting to its chief operating decision maker. </t>
  </si>
  <si>
    <t>Estimates and Uncertainties</t>
  </si>
  <si>
    <t xml:space="preserve">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
  </si>
  <si>
    <t>Cash and Cash Equivalents</t>
  </si>
  <si>
    <t xml:space="preserve">Cash and Cash Equivalents – The Company at times considers money market funds and all other highly liquid debt instruments purchased with an original maturity of three months or less to be cash equivalents. </t>
  </si>
  <si>
    <t>Short-Term Investments</t>
  </si>
  <si>
    <t xml:space="preserve">Short-Term Investments – The Company at times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t>
  </si>
  <si>
    <t>Accounts Receivable</t>
  </si>
  <si>
    <t xml:space="preserve">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t>
  </si>
  <si>
    <t xml:space="preserve">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t>
  </si>
  <si>
    <t xml:space="preserve">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t>
  </si>
  <si>
    <t>Long-Lived Assets</t>
  </si>
  <si>
    <t xml:space="preserve">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t>
  </si>
  <si>
    <t xml:space="preserve">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6, and 2015, the Company determined that a valuation allowance of 100% is appropriate. </t>
  </si>
  <si>
    <t>Revenue Recognition and Incentives</t>
  </si>
  <si>
    <t xml:space="preserve">Revenue Recognition and Incentives –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incentives, consisting primarily of customer pricing allowances and merchandising funds, and consumer coupons are offered through various programs to customers and consumers. Sales are recorded net of estimated trade incentive spending, which is recognized as incurred at the time of sale. Accruals for expected payouts under these programs are included as accrued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
  </si>
  <si>
    <t>Advertising</t>
  </si>
  <si>
    <t xml:space="preserve">Advertising – Advertising costs are expensed when incurred, with the exception of production costs which are expensed the first time advertising takes place. Advertising costs, consisting primarily of media ads, were $15,374,392, $16,302,237, and $14,231,930, in 2016, 2015, and 2014, respectively. </t>
  </si>
  <si>
    <t>Shipping and Handling Costs/Freight Out</t>
  </si>
  <si>
    <t>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1,202,392, $11,407,908, and $9,447,406 for the years ended December 31, 2016, 2015, and 2014, respectively.</t>
  </si>
  <si>
    <t>Research &amp; development</t>
  </si>
  <si>
    <t>Research &amp; development – Research and development costs consist of expenses to develop and test new products. The cost are expensed as incurred.</t>
  </si>
  <si>
    <t>Share-Based Compensation</t>
  </si>
  <si>
    <t xml:space="preserve">Share-Based Compensation – The Company recognizes share-based compensation based on the value of the portion of share-based payment awards that is ultimately expected to vest during the period. Share-based compensation expense recognized in the statement of operations included compensation expense for share-based payment awards granted subsequent to December 31, 2006, based on the grant date fair value estimated. Share awards are amortized under the straight-line method over the requisite service period of the entire award. Upon the adoption of ASU 2016-09, the Company no longer estimates expected forfeitures but accounts for forfeitures as they occur. The Company determines the fair value of the stock options granted as either the fair value of the consideration received or the fair value of the equity instruments issued, whichever is more reliably measurable. </t>
  </si>
  <si>
    <t>Fair Value of Financial Instruments</t>
  </si>
  <si>
    <t>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6, the Company only maintained Level 1 assets and liabilities.</t>
  </si>
  <si>
    <t>Inventories (Tables)</t>
  </si>
  <si>
    <t>Summary of Inventories</t>
  </si>
  <si>
    <t>Inventories are summarized as follows:
December 31,
2016
2015
Raw Materials and Work in Process
$
1,568,789
$
1,493,654
Packaging Components Material
908,771
1,161,814
Finished Goods
3,219,634
4,374,494
5,697,194
7,029,962
Reserve for Obsolete Inventory
(294,459
)
(176,515
)
$
5,402,735
$
6,853,447</t>
  </si>
  <si>
    <t>Property, Plant and Equipment (Tables)</t>
  </si>
  <si>
    <t>Summary of Property, Plant and Equipment, Net</t>
  </si>
  <si>
    <t>December 31,
2016
2015
Refrigeration Equipment
$
62,603,188
$
55,020,179
Machinery and Equipment
45,953,884
21,324,085
Building, Land, and Improvements
25,114,611
15,205,494
Furniture and Office Equipment
3,941,995
2,287,396
Automotive Equipment
317,615
317,292
Leasehold Improvements
297,681
140,672
Construction in Progress
2,841,035
19,388,195
141,070,009
113,683,313
Less: Accumulated Depreciation and Amortization
(39,576,929
)
(30,890,306
)
$
101,493,080
$
82,793,007</t>
  </si>
  <si>
    <t>Income Taxes (Tables)</t>
  </si>
  <si>
    <t>Summary of Income Taxes</t>
  </si>
  <si>
    <t>A summary of income taxes as follows:
December 31,
2016
2015
2014
Current:
Federal
$
—
$
—
$
—
State
65,754
57,516
41,753
$
65,754
$
57,516
$
41,753</t>
  </si>
  <si>
    <t>Schedule of Reconciliation of the Statutory Federal Income Tax Rate</t>
  </si>
  <si>
    <t xml:space="preserve">The reconciliation of the statutory federal income tax rate to the Company’s effective tax is presented below:
December 31,
2016
2015
2014
Tax at federal statutory rate
34.00
%
34.00
%
34.00
%
State taxes, net of federal
1.95
0.95
0.13
Permanent items
(3.19
)
(1.33
)
(18.40
)
Other
0.54
(0.09
)
(1.58)
Valuation allowance
(35.43
)
(35.11
)
(14.26
)
Effective tax rate
(2.13)
%
(1.58
)%
(0.11
)% </t>
  </si>
  <si>
    <t>Significant Portions of the Deferred Tax Assets and Deferred Tax Liabilities</t>
  </si>
  <si>
    <t>The tax effects of temporary differences that give rise to significant portions of the deferred tax assets and deferred tax liabilities are as follows:
December 31,
2016
2015
Net deferred tax asset carryforward
$
59,491,094
$
58,386,785
Stock option expense
3,155,006
2,745,796
Property and equipment
(10,400,982
)
(7,687,008
)
Other
981,050
613,190
Less: Valuation allowance
(53,226,168
)
(54,058,763
)
Net deferred tax
$
—
$
—</t>
  </si>
  <si>
    <t>Net Deferred Tax Assets and Liabilities</t>
  </si>
  <si>
    <t>Net deferred tax assets and liabilities are summarized as follows:
December 31,
2016
2015
Total deferred tax assets
$
63,627,150
$
61,745,771
Total deferred tax liabilities
(10,400,982
)
(7,687,008
)
Valuation allowance
(53,226,168
)
(54,058,763
)
Net deferred income tax assets
$
—
$
—</t>
  </si>
  <si>
    <t>Accrued Expenses (Tables)</t>
  </si>
  <si>
    <t>Summary of Accrued Expenses</t>
  </si>
  <si>
    <t>December 31,
2016
2015
Accrued Compensation
$
1,895,443
$
451,819
Accrued Leadership Transition Expense (1)
428,150
—
Accrued Chiller Cost
1,010,018
559,957
Accrued Freight
359,009
337,233
Accrued Marketing
211,184
231,353
Accrued Insurance
—
218,134
Accrued Sales and Use Tax
45,886
45,886
Other Accrued Expenses
581,449
430,175
$
4,531,139
$
2,274,557
(1) Accrued Leadership Transition Costs represent unpaid costs detailed within our former Chief Executive Officer’s separation agreement.</t>
  </si>
  <si>
    <t>Commitments and Contingencies (Tables)</t>
  </si>
  <si>
    <t>Future Minimum Rentals Due</t>
  </si>
  <si>
    <t>As of December 31, 2016, future minimum rentals due under these leases for the next five years were as follows:
December 31,
2017
78,219
2018
468,465
2019
478,667
2020
488,870
2021
499,072
2022 and thereafter
1,293,167
$
3,306,460</t>
  </si>
  <si>
    <t>Redeemable Preferred Stock (Tables)</t>
  </si>
  <si>
    <t>Summary of Cumulative Dividends</t>
  </si>
  <si>
    <t>See the table below for detail over the cumulative dividends prior to the Company’s IPO.
Fair value per Series C share on November 13, 2014 (date of conversion)
$
166,683,790
Cash proceeds received, net of issuance costs (1)
(64,341,539
)
Cumulative dividend accretion at December 31, 2013
(12,672,925
)
Dividend accretion during 2014
(7,014,643
)
Additional loss to common shareholders upon conversion of Series C to common stock
$
82,654,683
(1)
– Represents the cash proceeds received, net of issuance costs, by the company from Series C investors throughout the life of the security.</t>
  </si>
  <si>
    <t>Equity Incentive Plans (Tables)</t>
  </si>
  <si>
    <t>Expected Dividend Yield Valuation Model</t>
  </si>
  <si>
    <t>Expected Dividend Yield —The Company has not historically declared dividends, and no future dividends are expected to be available to benefit option holders. Accordingly, the Company used an expected dividend yield of zero in the valuation model.
Year Ended December 31,
2016
2015
2014
Expected volatility
52.6% - 53.2%
45.6%
41.9%
Average expected terms in years
5.3 - 7.2
5.4 -6.4
3.9 -6.6
Risk-free interest rate
1.26% - 1.36%
1.6%
1.01% - 2.09%
Expected dividend yield
0.0%
0.0%
0.0%</t>
  </si>
  <si>
    <t>Service Period Stock Options</t>
  </si>
  <si>
    <t>Summary of Stock Options Outstanding and Changes under Plans</t>
  </si>
  <si>
    <t>Service Period Stock Options — A summary of service period stock options outstanding and changes under the plans during the year ended December 31, 2016 is presented below:
Options
Shares
Weighted Average Exercise Price
Average Remaining Contractual Term
Aggregate Intrinsic Value
Outstanding at December 31, 2013
1,082,740
$
6.91
Granted
255,585
15.00
Modified from Performance Based Options to Service Period Stock Options
680,753
7.10
Forfeited
(741
)
6.27
Outstanding at December 31, 2014
2,018,337
$
7.91
Granted
3,275
17.00
Exercised
(44,432
)
6.57
Forfeited
(370
)
15.00
Outstanding at December 31, 2015
1,976,810
$
8.00
Granted
845,131
9.75
Modified from Performance Based Options to Service Period Stock Options
419,366
7.10
Exercised
(424,710
)
6.52
Forfeited
(12,355
)
9.97
Expired
(15,957
)
8.12
Outstanding at December 31, 2016
2,788,285
$
8.61
6.0
$
5,553,686
Exercisable at December 31, 2016
1,441,782
$
8.01
4.4
$
3,897,835</t>
  </si>
  <si>
    <t>Summary of Nonvested Service Period Stock Options</t>
  </si>
  <si>
    <t>A summary of the nonvested service period stock options as of December 31, 2016, and changes during the year ended December 31, 2016, is presented below:
Number of Options
Weighted-Average Grant-Date Fair Value Per Share
Nonvested as of December 31, 2013
189,234
$
6.02
Granted
255,585
6.34
Modified from Performance Based Options to Service Period Stock Options
680,753
8.90
Vested
(171,059
)
5.83
Forfeited
(741
)
6.25
Nonvested as of December 31, 2014
953,772
$
8.16
Granted
3,275
7.67
Vested
(372,464
)
8.22
Forfeited
(370
)
6.34
Nonvested as of December 31, 2015
584,213
$
8.13
Granted
845,131
4.97
Modified from Performance Based Options to Service Period Stock Options
419,366
4.87
Vested
(489,851
)
8.42
Forfeited
(12,355
)
7.22
Nonvested as of December 31, 2016
1,346,503
$
5.04</t>
  </si>
  <si>
    <t>Performance Based Options</t>
  </si>
  <si>
    <t>A summary of performance-based stock options outstanding and changes under the plans during the year ended December 31, 2016 is presented below:
Options
Shares
Weighted Average Exercise Price
Average Remaining Contractual Term
Aggregate Intrinsic Value
Outstanding at December 31, 2013
680,753
$
7.10
Granted
255,585
15.00
Modified from Exit Event Options to Performance Based Options
657,693
7.10
Modified from Performance Based Options to Service Period Stock Options
(680,753
)
7.10
Outstanding at December 31, 2014
913,278
$
9.31
Granted
3,275
17.00
Forfeited
(370
)
15.00
Outstanding at December 31, 2015
916,183
$
9.33
Granted
883,759
9.67
Modified from Performance Based Options to Service Period Stock Options
(419,366
)
7.10
Forfeited
(23,015
)
9.73
Outstanding at December 31, 2016
1,357,561
$
10.24
8.4
$
1,141,801</t>
  </si>
  <si>
    <t>A summary of the nonvested performance-based options as of December 31, 2016, and changes during the year ended December 31, 2016, is presented below:
Number of Options
Weighted-Average Grant-Date Fair Value Per Share
Outstanding at January 1, 2014
680,753
$
5.85
Granted
255,585
6.41
Modified from Exit Event Options to Performance Based Options
657,693
9.31
Modified from Performance Based Options to Service Period Stock Options
(680,753
)
(5.85
)
Nonvested as of December 31, 2014
913,278
$
8.50
Granted
3,275
7.64
Forfeited
(370
)
6.41
Nonvested as of December 31, 2015
916,183
$
8.50
Granted
883,759
5.19
Modified from Performance Based Options to Service Period Stock Options
(419,366
)
4.87
Forfeited
(23,015
)
8.38
Nonvested as of December 31, 2016
1,357,561
$
7.47</t>
  </si>
  <si>
    <t>Restricted Stock Units</t>
  </si>
  <si>
    <t>Restricted Stock Units — The following table includes activity related to outstanding restricted stock units during the twelve months ended December 31, 2016.
Shares
Weighted-Average Grant-Date Fair Value Per Unit
Outstanding at December 31, 2013
—
—
Granted
24,166
15.00
Outstanding at December 31, 2014
24,166
$
15.00
Issued Upon Vesting
(24,166
)
15.00
Outstanding at December 31, 2015
—
$
—
Granted
105,313
9.05
Forfeited
(7,798
)
9.05
Outstanding at December 31, 2016
97,515
$
9.05</t>
  </si>
  <si>
    <t>Exit Event Options</t>
  </si>
  <si>
    <t>A summary of exit event stock options outstanding and changes under the plans during the year ended December 31, 2014 is presented below:
Options
Shares
Weighted Average Exercise Price
Average Remaining Contractual Term
Aggregate Intrinsic Value
Outstanding at December 31, 2013
876,924
$
7.10
Cancelled
(219,231
)
7.10
Modified from Exit Event Options to Performance Based Options
(657,693
)
7.10
Outstanding at December 31, 2014
—
$
—
—
$
—</t>
  </si>
  <si>
    <t>No exit event options were granted during 2016 or 2015. A summary of the nonvested exit event stock options as of December 31, 2014
Number of Options
Weighted-Average Grant-Date Fair Value Per Share
Outstanding at January 1, 2014
876,924
$
5.85
Cancelled
(219,231
)
5.85
Modified from Exit Event Options to Performance Based Options
(657,693
)
5.85
Nonvested as of December 31, 2014
—
$
—</t>
  </si>
  <si>
    <t>Net Loss Attributable to Common Stockholders (Tables)</t>
  </si>
  <si>
    <t>Schedule of Net Income Attributable to Common Stockholders</t>
  </si>
  <si>
    <t xml:space="preserve">The computation of net income attributable to common stockholders is as follows:
Twelve Months Ended
December 31,
2016
2015
2014
Net loss
$
(3,160,673
)
$
(3,710,812
)
$
(37,339,017
)
Preferred stock dividends on Series B and Series C
—
—
(11,286,193
)
Additional loss attributable to common stockholders upon conversion of Series C Preferred Stock into common stock
—
—
(82,654,683
)
Net loss attributable to common stockholders
$
(3,160,673
)
$
(3,710,812
)
$
(131,279,893
) </t>
  </si>
  <si>
    <t>Schedule of Potentially Dilutive Securities Excluded from Determination of Diluted Loss per Share, as Their Effect is Antidilutive</t>
  </si>
  <si>
    <t>The potentially dilutive securities excluded from the determination of diluted loss per share, as their effect is antidilutive, are as follows:
Twelve Months Ended
December 31,
2016
2015
2014
Service Period Stock Options
2,299,468
1,991,209
1,220,739
Restricted Stock Units
65,439
—
—
Warrants
61,117
61,117
61,117
Total
2,426,024
2,052,326
1,281,856</t>
  </si>
  <si>
    <t>Concentrations (Tables)</t>
  </si>
  <si>
    <t>Net Sales by Class of Retail</t>
  </si>
  <si>
    <t>Net Sales by Class of Retail —The following table sets forth net sales by class of retail.
Year Ended December 31,
2016
2015
2014
Grocery, Mass and Club
$
104,708,513
$
89,131,925
$
65,212,966
Pet Specialty, Natural and Other
28,345,003
27,054,447
21,551,146
Net Sales
$
133,053,517
$
116,186,372
$
86,764,112
(1)
Other sales represent less than 1% of net sales</t>
  </si>
  <si>
    <t>Unaudited Quarterly Results (Tables)</t>
  </si>
  <si>
    <t>Schedule of Unaudited Quarterly Results</t>
  </si>
  <si>
    <t>Unaudited quarterly results for the years ended December 31, 2016, 2015, and 2014 were as follows:
First Quarter
Second Quarter
Third Quarter
Fourth Quarter
2016:
Net sales
31,453,700
33,002,209
34,536,151
34,061,456
Income/(loss) from operations
(1,599,195
)
(2,974,942
)
808,196
1,550,989
Net Income/(loss)
(1,771,802
)
(3,243,002
)
620,730
1,233,400
Net Income/(loss) attributable to common stockholders
(1,771,802
)
(3,243,002
)
620,730
1,233,400
Basic earnings/(loss) per common share
(0.05
)
(0.10
)
0.02
0.04
Diluted earnings/(loss) per common share
(0.05
)
(0.10
)
0.02
0.04
2015:
Net sales
27,054,674
28,359,404
30,570,506
30,201,788
Income/(loss) from operations
(2,424,578
)
(2,078,083
)
(2,013,698
)
2,868,688
Net Income/(loss) (2)
(2,587,074
)
(2,228,650
)
(1,675,350
)
2,780,262
Net Income/(loss) attributable to common stockholders (2)
(2,587,074
)
(2,228,650
)
(1,675,350
)
2,780,262
Basic earnings/(loss) per common share
(0.08
)
(0.07
)
(0.05
)
0.08
Diluted earnings/(loss) per common share
(0.08
)
(0.07
)
(0.05
)
0.08
2014:
Net sales
19,350,197
20,386,038
22,519,672
24,508,205
Income/(loss) from operations
(2,301,404
)
3,328,420
(1,338,419
)
550,551
Net Income/(loss)
(5,142,223
)
(6,266,803
)
(9,483,241
)
(16,446,750
)
Net Income/(loss) attributable to common stockholders (1)
(7,485,640
)
(10,771,077
)
(12,380,254
)
(100,642,922
)
Basic earnings/(loss) per common share
(0.53
)
(0.77
)
(1.19
)
(4.35
)
Diluted earnings/(loss) per common share
(0.53
)
(0.77
)
(1.19
)
(4.35
)
(1)
See note 9 for further detail regarding the dividend accretion that is included within net loss attributable to common stockholders.
(2)
Fourth quarter 2015 results include the reversal of $2.6 million of stock-based compensation expense related to performance-based awards. See Note 12.</t>
  </si>
  <si>
    <t>Nature of the Business and Summary of Significant Accounting Policies - Additional Information (Details)</t>
  </si>
  <si>
    <t>Dec. 31, 2016USD ($)OperatingSegment</t>
  </si>
  <si>
    <t>Dec. 31, 2015USD ($)</t>
  </si>
  <si>
    <t>Dec. 31, 2014USD ($)</t>
  </si>
  <si>
    <t>Number of operating segments | OperatingSegment</t>
  </si>
  <si>
    <t>Property plant and equipment depreciation method</t>
  </si>
  <si>
    <t>The Company provides for depreciation on the straight-line method by charges to income at rates based upon estimated recovery periods</t>
  </si>
  <si>
    <t>Deferred tax asset valuation allowance</t>
  </si>
  <si>
    <t>100.00%</t>
  </si>
  <si>
    <t>Advertising expense</t>
  </si>
  <si>
    <t>Shipping and handling cost</t>
  </si>
  <si>
    <t>Furniture and Office Equipment</t>
  </si>
  <si>
    <t>Estimated useful life</t>
  </si>
  <si>
    <t>7 years</t>
  </si>
  <si>
    <t>Automotive Equipment</t>
  </si>
  <si>
    <t>5 years</t>
  </si>
  <si>
    <t>Refrigeration Equipment</t>
  </si>
  <si>
    <t>9 years</t>
  </si>
  <si>
    <t>Machinery and Equipment | Minimum</t>
  </si>
  <si>
    <t>Machinery and Equipment | Maximum</t>
  </si>
  <si>
    <t>10 years</t>
  </si>
  <si>
    <t>Building and Improvements | Minimum</t>
  </si>
  <si>
    <t>15 years</t>
  </si>
  <si>
    <t>Building and Improvements | Maximum</t>
  </si>
  <si>
    <t>39 years</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Machinery and Equipment</t>
  </si>
  <si>
    <t>Building, Land, and Improvements</t>
  </si>
  <si>
    <t>Leasehold Improvements</t>
  </si>
  <si>
    <t>Construction in Progress</t>
  </si>
  <si>
    <t>Property, Plant and Equipment - Additional Information (Details)</t>
  </si>
  <si>
    <t>1 Months Ended</t>
  </si>
  <si>
    <t>24 Months Ended</t>
  </si>
  <si>
    <t>Jun. 30, 2015USD ($)a</t>
  </si>
  <si>
    <t>Dec. 31, 2016USD ($)</t>
  </si>
  <si>
    <t>Cost of goods sold, depreciation and amortization</t>
  </si>
  <si>
    <t>Purchase of land in acres | a</t>
  </si>
  <si>
    <t>Facilities manufacturing for land and building approximate value</t>
  </si>
  <si>
    <t>Purchase of land approximate value</t>
  </si>
  <si>
    <t>Borrowings under credit facilities</t>
  </si>
  <si>
    <t>Repayment under credit facilities</t>
  </si>
  <si>
    <t>Kitchens Manufacturing Facility</t>
  </si>
  <si>
    <t>Capital expenditures</t>
  </si>
  <si>
    <t>Incremental depreciation expense</t>
  </si>
  <si>
    <t>Income Taxes - Summary of Income Taxes (Details) - USD ($)</t>
  </si>
  <si>
    <t>Current:</t>
  </si>
  <si>
    <t>State</t>
  </si>
  <si>
    <t>Deferred income taxes</t>
  </si>
  <si>
    <t>Income Taxes - Schedule of Reconciliation of the Statutory Federal Income Tax Rate (Details)</t>
  </si>
  <si>
    <t>Effective Income Tax Rate Continuing Operations Tax Rate Reconciliation [Abstract]</t>
  </si>
  <si>
    <t>Tax at federal statutory rate</t>
  </si>
  <si>
    <t>34.00%</t>
  </si>
  <si>
    <t>State taxes, net of federal</t>
  </si>
  <si>
    <t>1.95%</t>
  </si>
  <si>
    <t>0.95%</t>
  </si>
  <si>
    <t>0.13%</t>
  </si>
  <si>
    <t>Permanent items</t>
  </si>
  <si>
    <t>(3.19%)</t>
  </si>
  <si>
    <t>(1.33%)</t>
  </si>
  <si>
    <t>(18.40%)</t>
  </si>
  <si>
    <t>Other</t>
  </si>
  <si>
    <t>0.54%</t>
  </si>
  <si>
    <t>(0.09%)</t>
  </si>
  <si>
    <t>(1.58%)</t>
  </si>
  <si>
    <t>Valuation allowance</t>
  </si>
  <si>
    <t>(35.43%)</t>
  </si>
  <si>
    <t>(35.11%)</t>
  </si>
  <si>
    <t>(14.26%)</t>
  </si>
  <si>
    <t>Effective tax rate</t>
  </si>
  <si>
    <t>(2.13%)</t>
  </si>
  <si>
    <t>(0.11%)</t>
  </si>
  <si>
    <t>Income Taxes - Significant Portions of the Deferred Tax Assets and Deferred Tax Liabilities (Details) - USD ($)</t>
  </si>
  <si>
    <t>Deferred Tax Assets Net [Abstract]</t>
  </si>
  <si>
    <t>Net deferred tax asset carryforward</t>
  </si>
  <si>
    <t>Stock option expense</t>
  </si>
  <si>
    <t>Property and equipment</t>
  </si>
  <si>
    <t>Less: Valuation allowance</t>
  </si>
  <si>
    <t>Income Taxes - Additional Information (Details) - USD ($)</t>
  </si>
  <si>
    <t>Income Tax [Line Items]</t>
  </si>
  <si>
    <t>Uncertain tax positions</t>
  </si>
  <si>
    <t>Income tax interest and penalties expense</t>
  </si>
  <si>
    <t>New Jersey</t>
  </si>
  <si>
    <t>New Jersey | Earliest Tax Year</t>
  </si>
  <si>
    <t>Net operating loss carryforwards, expiration year</t>
  </si>
  <si>
    <t>New Jersey | Latest Tax Year</t>
  </si>
  <si>
    <t>Federal</t>
  </si>
  <si>
    <t>Federal | Earliest Tax Year</t>
  </si>
  <si>
    <t>Federal | Latest Tax Year</t>
  </si>
  <si>
    <t>Income Taxes - Net Deferred Tax Assets and Liabilities (Details) - USD ($)</t>
  </si>
  <si>
    <t>Total deferred tax assets</t>
  </si>
  <si>
    <t>Total deferred tax liabilities</t>
  </si>
  <si>
    <t>Accrued Expenses - Summary of Accrued Expenses (Details) - USD ($)</t>
  </si>
  <si>
    <t>Accrued Compensation</t>
  </si>
  <si>
    <t>Accrued Leadership Transition Expense</t>
  </si>
  <si>
    <t>[1]</t>
  </si>
  <si>
    <t>Accrued Chiller Cost</t>
  </si>
  <si>
    <t>Accrued Freight</t>
  </si>
  <si>
    <t>Accrued Marketing</t>
  </si>
  <si>
    <t>Accrued Insurance</t>
  </si>
  <si>
    <t>Accrued Sales and Use Tax</t>
  </si>
  <si>
    <t>Other Accrued Expenses</t>
  </si>
  <si>
    <t>Accrued Leadership Transition Costs represent unpaid costs detailed within our former Chief Executive Officer’s separation agreement.</t>
  </si>
  <si>
    <t>Debt - Additional Information (Details) - USD ($)</t>
  </si>
  <si>
    <t>Dec. 23, 2014</t>
  </si>
  <si>
    <t>Nov. 13, 2014</t>
  </si>
  <si>
    <t>Debt Instrument [Line Items]</t>
  </si>
  <si>
    <t>Debt outstanding</t>
  </si>
  <si>
    <t>Accrued interest</t>
  </si>
  <si>
    <t>Interest expense and fees</t>
  </si>
  <si>
    <t>Maximum</t>
  </si>
  <si>
    <t>$40,000,000 Credit Facilities</t>
  </si>
  <si>
    <t>Debt instrument, face amount</t>
  </si>
  <si>
    <t>Availability under credit facilities</t>
  </si>
  <si>
    <t>Capex Commitments</t>
  </si>
  <si>
    <t>Capex Commitments | $40,000,000 Credit Facilities</t>
  </si>
  <si>
    <t>Term Facility</t>
  </si>
  <si>
    <t>Credit facility term</t>
  </si>
  <si>
    <t>Term Facility | $40,000,000 Credit Facilities</t>
  </si>
  <si>
    <t>Extinguishment amount of debt</t>
  </si>
  <si>
    <t>Revolving Facility</t>
  </si>
  <si>
    <t>3 years</t>
  </si>
  <si>
    <t>Increase in credit facility</t>
  </si>
  <si>
    <t>Revolving Facility | Base Rate</t>
  </si>
  <si>
    <t>Line of credit facility, applicable margin</t>
  </si>
  <si>
    <t>3.75%</t>
  </si>
  <si>
    <t>Revolving Facility | Base Rate | Minimum</t>
  </si>
  <si>
    <t>2.75%</t>
  </si>
  <si>
    <t>Revolving Facility | Base Rate | Maximum</t>
  </si>
  <si>
    <t>Revolving Facility | LIBOR</t>
  </si>
  <si>
    <t>4.75%</t>
  </si>
  <si>
    <t>Revolving Facility | LIBOR | Minimum</t>
  </si>
  <si>
    <t>Revolving Facility | LIBOR | Maximum</t>
  </si>
  <si>
    <t>Commitments and Contingencies - Future Minimum Rentals Due (Details)</t>
  </si>
  <si>
    <t>Operating Leases Future Minimum Payments Due [Abstract]</t>
  </si>
  <si>
    <t>2022 and thereafter</t>
  </si>
  <si>
    <t>Future minimum rental payments</t>
  </si>
  <si>
    <t>Commitments and Contingencies - Additional Information (Details) - USD ($)</t>
  </si>
  <si>
    <t>Commitments And Contingencies [Line Items]</t>
  </si>
  <si>
    <t>Rent expense related to non-cancelable operating leases</t>
  </si>
  <si>
    <t>Vendor incentive agreement description</t>
  </si>
  <si>
    <t>In November 2015, Freshpet entered into an incentive agreement with a vendor. Under the terms of the agreement, a cash incentive will be earned by the vendor upon achievement of certain performance goals that must be reached by the end of the contract term, which expires on November 30, 2017. The incentive payout is based on the fair value of the Company’s common stock price as of the achievement date specified within the contract. As of December 31, 2016, the Company does not believe it is probable that the vendor will reach the performance goals during the term of the contract and accordingly has not provided an accrual for this agreement. However, if the performance goal were deemed probable as of December 31, 2016, the Company would have established an accrual ranging from $305,000 to $1,015,000, depending on the goal achieved.</t>
  </si>
  <si>
    <t>Vendor incentive agreement date</t>
  </si>
  <si>
    <t>Nov. 1,
		2015</t>
  </si>
  <si>
    <t>Performance based incentive expiration date</t>
  </si>
  <si>
    <t>Nov. 30,
		2017</t>
  </si>
  <si>
    <t>Minimum</t>
  </si>
  <si>
    <t>Performance based incentive accrual amount</t>
  </si>
  <si>
    <t>Redeemable Preferred Stock - Additional Information (Details)</t>
  </si>
  <si>
    <t>Nov. 13, 2014USD ($)shares</t>
  </si>
  <si>
    <t>Temporary Equity [Line Items]</t>
  </si>
  <si>
    <t>Common stock share split ratio</t>
  </si>
  <si>
    <t>Cumulative dividends accrued</t>
  </si>
  <si>
    <t>Preferred Stock</t>
  </si>
  <si>
    <t>Dividends accrued</t>
  </si>
  <si>
    <t>IPO</t>
  </si>
  <si>
    <t>Debt conversion converted instrument shares issued | shares</t>
  </si>
  <si>
    <t>Redeemable Preferred Stock Series B</t>
  </si>
  <si>
    <t>Dividend rate percentage</t>
  </si>
  <si>
    <t>15.00%</t>
  </si>
  <si>
    <t>Redeemable Preferred Stock Series B | IPO</t>
  </si>
  <si>
    <t>Redeemed outstanding shares value</t>
  </si>
  <si>
    <t>Redeemable Preferred Stock Series C</t>
  </si>
  <si>
    <t>8.00%</t>
  </si>
  <si>
    <t>Loss to common shareholders</t>
  </si>
  <si>
    <t>Proceeds received</t>
  </si>
  <si>
    <t>Redeemable Preferred Stock Series C | IPO</t>
  </si>
  <si>
    <t>Convertible preferred stock shares issued upon conversion | shares</t>
  </si>
  <si>
    <t>Represents the cash proceeds received, net of issuance costs, by the company from Series C investors throughout the life of the security.</t>
  </si>
  <si>
    <t>Redeemable Preferred Stock - Summary of Cumulative Dividends (Details) - USD ($)</t>
  </si>
  <si>
    <t>Cumulative dividend accretion at December 31, 2013</t>
  </si>
  <si>
    <t>Fair value per Series C share on November 13, 2014 (date of conversion)</t>
  </si>
  <si>
    <t>Cash proceeds received, net of issuance costs</t>
  </si>
  <si>
    <t>Dividend accretion during 2014</t>
  </si>
  <si>
    <t>Warrant - Additional Information (Details) - USD ($)</t>
  </si>
  <si>
    <t>Warrant issued to purchase shares of voting common stock</t>
  </si>
  <si>
    <t>Warrant issued to purchase shares of voting common stock, per share</t>
  </si>
  <si>
    <t>Warrant conversion period</t>
  </si>
  <si>
    <t>2017-10</t>
  </si>
  <si>
    <t>Guarantee Agreement - Additional Information (Details) - USD ($)</t>
  </si>
  <si>
    <t>Guarantee Obligations [Line Items]</t>
  </si>
  <si>
    <t>Debt conversion converted instrument shares issued</t>
  </si>
  <si>
    <t>$62,500,000 Revolving Note Payable</t>
  </si>
  <si>
    <t>Preferred stock, shares issued price</t>
  </si>
  <si>
    <t>Convertible preferred stock shares issued upon conversion</t>
  </si>
  <si>
    <t>Beneficial Owner</t>
  </si>
  <si>
    <t>Percentage of contingent fee</t>
  </si>
  <si>
    <t>10.00%</t>
  </si>
  <si>
    <t>Percent of voting control</t>
  </si>
  <si>
    <t>50.00%</t>
  </si>
  <si>
    <t>Equity Incentive Plans - Additional Information (Details) - USD ($)</t>
  </si>
  <si>
    <t>3 Months Ended</t>
  </si>
  <si>
    <t>Sep. 30, 2016</t>
  </si>
  <si>
    <t>Nov. 30, 2014</t>
  </si>
  <si>
    <t>Dec. 31, 2010</t>
  </si>
  <si>
    <t>Dec. 31, 2006</t>
  </si>
  <si>
    <t>Share Based Compensation Arrangement By Share Based Payment Award [Line Items]</t>
  </si>
  <si>
    <t>Weighted-Average Grant-Date Fair Value Per Share, Granted</t>
  </si>
  <si>
    <t>Modified from exit event options to performance based options</t>
  </si>
  <si>
    <t>Number of options, granted</t>
  </si>
  <si>
    <t>Total unrecognized compensation cost</t>
  </si>
  <si>
    <t>Exercisable at end of period, shares</t>
  </si>
  <si>
    <t>Reversal of compensation expenses</t>
  </si>
  <si>
    <t>Performance target ranging start date</t>
  </si>
  <si>
    <t>Dec. 31,
		2017</t>
  </si>
  <si>
    <t>Performance target ranging end date</t>
  </si>
  <si>
    <t>Dec. 31,
		2020</t>
  </si>
  <si>
    <t>Performance Based Options | Incurred in 2017</t>
  </si>
  <si>
    <t>Compensation cost recognized during period</t>
  </si>
  <si>
    <t>Performance Based Options | Incurred in 2018</t>
  </si>
  <si>
    <t>Performance Based Options | Incurred in 2019</t>
  </si>
  <si>
    <t>Restricted Stock Units | Incurred in 2017</t>
  </si>
  <si>
    <t>Restricted Stock Units | Incurred in 2018</t>
  </si>
  <si>
    <t>Restricted Stock Units | Incurred in 2019</t>
  </si>
  <si>
    <t>Options exercisable, in the money</t>
  </si>
  <si>
    <t>Total intrinsic value of options exercised</t>
  </si>
  <si>
    <t>Service Period Stock Options | Incurred in 2017</t>
  </si>
  <si>
    <t>Service Period Stock Options | Incurred in 2018</t>
  </si>
  <si>
    <t>Service Period Stock Options | Incurred in 2019</t>
  </si>
  <si>
    <t>Service Period Stock Options | CEO</t>
  </si>
  <si>
    <t>Vesting period</t>
  </si>
  <si>
    <t>4 years</t>
  </si>
  <si>
    <t>Performance-Vested Stock Options | CEO</t>
  </si>
  <si>
    <t>2006 Stock Plan</t>
  </si>
  <si>
    <t>Stock options, number of shares granted</t>
  </si>
  <si>
    <t>Stock options, available for grant</t>
  </si>
  <si>
    <t>2010 Stock Plan</t>
  </si>
  <si>
    <t>2010 Stock Plan | Maximum</t>
  </si>
  <si>
    <t>Options granted maximum contractual terms</t>
  </si>
  <si>
    <t>2010 Stock Plan | Performance Based Options</t>
  </si>
  <si>
    <t>2 years</t>
  </si>
  <si>
    <t>Modified from performance-based awards to time -vested awards</t>
  </si>
  <si>
    <t>Modified from performance-based awards to time-based awards</t>
  </si>
  <si>
    <t>2014 Omnibus Incentive Plan</t>
  </si>
  <si>
    <t>2014 Omnibus Incentive Plan | Restricted Stock Units | Employee</t>
  </si>
  <si>
    <t>2014 Omnibus Incentive Plan | Restricted Stock Units | Non-employee Director</t>
  </si>
  <si>
    <t>1 year</t>
  </si>
  <si>
    <t>Cost of Sales</t>
  </si>
  <si>
    <t>Selling, General and Administrative Expenses</t>
  </si>
  <si>
    <t>Capital Expenditures</t>
  </si>
  <si>
    <t>Equity Incentive Plans - Summary of Stock Options Outstanding and Changes under Plans (Details) - USD ($)</t>
  </si>
  <si>
    <t>Shares, Outstanding Beginning Balance</t>
  </si>
  <si>
    <t>Shares, Granted</t>
  </si>
  <si>
    <t>Shares, Modified from Performance Based Options to Service Period Stock Options</t>
  </si>
  <si>
    <t>Shares, Exercised</t>
  </si>
  <si>
    <t>Shares, Forfeited</t>
  </si>
  <si>
    <t>Shares, Expired</t>
  </si>
  <si>
    <t>Shares, Outstanding Ending Balance</t>
  </si>
  <si>
    <t>Weighted Average Exercise Price, Outstanding Beginning Balance</t>
  </si>
  <si>
    <t>Weighted Average Exercise Price, Granted</t>
  </si>
  <si>
    <t>Weighted Average Exercise Price, Modified from Performance Based Options to Service Period Stock Options</t>
  </si>
  <si>
    <t>Weighted Average Exercise Price, Exercised</t>
  </si>
  <si>
    <t>Weighted Average Exercise Price, Forfeited</t>
  </si>
  <si>
    <t>Weighted Average Exercise Price, Expired or Cancelled</t>
  </si>
  <si>
    <t>Weighted Average Exercise Price, Outstanding Ending Balance</t>
  </si>
  <si>
    <t>Weighted Average Exercise Price, Exercisable</t>
  </si>
  <si>
    <t>Average Remaining Contractual Term, Outstanding</t>
  </si>
  <si>
    <t>6 years</t>
  </si>
  <si>
    <t>Average Remaining Contractual Term, Exercisable</t>
  </si>
  <si>
    <t>4 years 4 months 24 days</t>
  </si>
  <si>
    <t>Aggregate Intrinsic Value, Outstanding</t>
  </si>
  <si>
    <t>Aggregate Intrinsic Value, Exercisable</t>
  </si>
  <si>
    <t>Shares, Modified from Exit Event Options to Performance Based Options</t>
  </si>
  <si>
    <t>Weighted Average Exercise Price, Modified from Exit Event Options to Performance Based Options</t>
  </si>
  <si>
    <t>8 years 4 months 24 days</t>
  </si>
  <si>
    <t>Shares, Issued Upon Vesting</t>
  </si>
  <si>
    <t>Weighted-Average Grant-Date Fair Value Per Unit, Outstanding Beginning Balance</t>
  </si>
  <si>
    <t>Weighted-Average Grant-Date Fair Value Per Unit, Granted</t>
  </si>
  <si>
    <t>Weighted-Average Grant-Date Fair Value Per Unit, Issued Upon Vesting</t>
  </si>
  <si>
    <t>Weighted-Average Grant-Date Fair Value Per Unit, Forfeited</t>
  </si>
  <si>
    <t>Weighted-Average Grant-Date Fair Value Per Unit, Outstanding Ending Balance</t>
  </si>
  <si>
    <t>Shares, Cancelled</t>
  </si>
  <si>
    <t>0 years</t>
  </si>
  <si>
    <t>Equity Incentive Plans - Summary of Nonvested Service Period Stock Options (Details) - $ / shares</t>
  </si>
  <si>
    <t>Number of Options, Nonvested Beginning Balance</t>
  </si>
  <si>
    <t>Number of Options, Modified from Performance Based Options to Service Period Stock Options</t>
  </si>
  <si>
    <t>Number of Options, Vested</t>
  </si>
  <si>
    <t>Number of Options, Forfeited</t>
  </si>
  <si>
    <t>Number of Options, Nonvested Ending Balance</t>
  </si>
  <si>
    <t>Weighted-Average Grant-Date Fair Value Per Share, Nonvested Beginning Balance</t>
  </si>
  <si>
    <t>Weighted Average Grant-Date Fair Value Per Shares, Modified from Performance Based Options to Service Period Stock Options</t>
  </si>
  <si>
    <t>Weighted-Average Grant-Date Fair Value Per Share, Vested</t>
  </si>
  <si>
    <t>Weighted-Average Grant-Date Fair Value Per Share, Forfeited</t>
  </si>
  <si>
    <t>Weighted-Average Grant-Date Fair Value Per Share, Nonvested Ending Balance</t>
  </si>
  <si>
    <t>Weighted-Average Grant-Date Fair Value Per Share, Modified from Exit Event Options to Performance Based Options</t>
  </si>
  <si>
    <t>Weighted-Average Grant-Date Fair Value Per Share, Cancelled</t>
  </si>
  <si>
    <t>Equity Incentive Plans - Expected Dividend Yield Valuation Model (Details)</t>
  </si>
  <si>
    <t>Expected volatility</t>
  </si>
  <si>
    <t>45.60%</t>
  </si>
  <si>
    <t>41.90%</t>
  </si>
  <si>
    <t>Risk-free interest rate</t>
  </si>
  <si>
    <t>1.60%</t>
  </si>
  <si>
    <t>Risk-free interest rate, minimum</t>
  </si>
  <si>
    <t>1.26%</t>
  </si>
  <si>
    <t>1.01%</t>
  </si>
  <si>
    <t>Risk-free interest rate, maximum</t>
  </si>
  <si>
    <t>1.36%</t>
  </si>
  <si>
    <t>2.09%</t>
  </si>
  <si>
    <t>Expected dividend yield</t>
  </si>
  <si>
    <t>0.00%</t>
  </si>
  <si>
    <t>52.60%</t>
  </si>
  <si>
    <t>Average expected terms in years</t>
  </si>
  <si>
    <t>5 years 3 months 18 days</t>
  </si>
  <si>
    <t>5 years 4 months 24 days</t>
  </si>
  <si>
    <t>3 years 10 months 24 days</t>
  </si>
  <si>
    <t>53.20%</t>
  </si>
  <si>
    <t>7 years 2 months 12 days</t>
  </si>
  <si>
    <t>6 years 4 months 24 days</t>
  </si>
  <si>
    <t>6 years 7 months 6 days</t>
  </si>
  <si>
    <t>Net Loss Attributable to Common Stockholders - Schedule of Net Income Attributable to Common Stockholders (Details) - USD ($)</t>
  </si>
  <si>
    <t>Mar. 31, 2016</t>
  </si>
  <si>
    <t>Sep. 30, 2015</t>
  </si>
  <si>
    <t>Jun. 30, 2015</t>
  </si>
  <si>
    <t>Mar. 31, 2015</t>
  </si>
  <si>
    <t>Sep. 30, 2014</t>
  </si>
  <si>
    <t>Jun. 30, 2014</t>
  </si>
  <si>
    <t>Mar. 31, 2014</t>
  </si>
  <si>
    <t>Earnings Per Share Basic [Line Items]</t>
  </si>
  <si>
    <t>Net loss attributable to common stockholders</t>
  </si>
  <si>
    <t>[2]</t>
  </si>
  <si>
    <t>Series B and Series C Preferred Stock</t>
  </si>
  <si>
    <t>Preferred stock dividends on Series B and Series C</t>
  </si>
  <si>
    <t>Convertible Preferred Series C</t>
  </si>
  <si>
    <t>Additional loss attributable to common stockholders upon conversion of Series C Preferred Stock into common stock</t>
  </si>
  <si>
    <t>Fourth quarter 2015 results include the reversal of $2.6 million of stock-based compensation expense related to performance-based awards. See Note 12.</t>
  </si>
  <si>
    <t>See note 9 for further detail regarding the dividend accretion that is included within net loss attributable to common stockholders.</t>
  </si>
  <si>
    <t>Net Loss Attributable to Common Stockholders - Schedule of Potentially Dilutive Securities Excluded from Determination of Diluted Loss per Share, as Their Effect is Antidilutive (Details) - shares</t>
  </si>
  <si>
    <t>Antidilutive Securities Excluded From Computation Of Earnings Per Share [Line Items]</t>
  </si>
  <si>
    <t>Antidilutive Securities</t>
  </si>
  <si>
    <t>Warrants</t>
  </si>
  <si>
    <t>Retirement Plan - Additional Information (Details) - USD ($)</t>
  </si>
  <si>
    <t>Defined Benefit Plan Disclosure [Line Items]</t>
  </si>
  <si>
    <t>Company contribution amount</t>
  </si>
  <si>
    <t>Active participants contributions percentage</t>
  </si>
  <si>
    <t>Related Party Transactions - Additional Information (Details) - USD ($)</t>
  </si>
  <si>
    <t>Purchases of Raw Materials</t>
  </si>
  <si>
    <t>Related Party Transaction [Line Items]</t>
  </si>
  <si>
    <t>Payments made to a stockholder for distribution services</t>
  </si>
  <si>
    <t>Concentrations - Additional Information (Details)</t>
  </si>
  <si>
    <t>Dec. 31, 2016USD ($)Customervendors</t>
  </si>
  <si>
    <t>Dec. 31, 2015Customervendors</t>
  </si>
  <si>
    <t>Dec. 31, 2014Customervendors</t>
  </si>
  <si>
    <t>Customer Concentration Risk | Sales Revenue Net</t>
  </si>
  <si>
    <t>Concentration Risk [Line Items]</t>
  </si>
  <si>
    <t>Concentration risk, percentage</t>
  </si>
  <si>
    <t>23.00%</t>
  </si>
  <si>
    <t>22.00%</t>
  </si>
  <si>
    <t>Number of customers | Customer</t>
  </si>
  <si>
    <t>Supplier Concentration Risk | Purchases of Raw Materials</t>
  </si>
  <si>
    <t>54.00%</t>
  </si>
  <si>
    <t>Number of vendors</t>
  </si>
  <si>
    <t>Supplier Concentration Risk | Finished Goods</t>
  </si>
  <si>
    <t>89.00%</t>
  </si>
  <si>
    <t>90.00%</t>
  </si>
  <si>
    <t>96.00%</t>
  </si>
  <si>
    <t>Supplier Concentration Risk | Packaging Materials</t>
  </si>
  <si>
    <t>84.00%</t>
  </si>
  <si>
    <t>64.00%</t>
  </si>
  <si>
    <t>74.00%</t>
  </si>
  <si>
    <t>Customer One | Customer Concentration Risk | Sales Revenue Net</t>
  </si>
  <si>
    <t>Cash, FDIC insured amount | $</t>
  </si>
  <si>
    <t>Concentrations - Net Sales by Class of Retail (Details) - USD ($)</t>
  </si>
  <si>
    <t>Net Sales</t>
  </si>
  <si>
    <t>Grocery, Mass and Club</t>
  </si>
  <si>
    <t>Pet Specialty, Natural and Other</t>
  </si>
  <si>
    <t>Other sales represent less than 1% of net sales</t>
  </si>
  <si>
    <t>Concentrations - Net Sales by Class of Retail (Parenthetical) (Details)</t>
  </si>
  <si>
    <t>Percentage of other sales in net sales</t>
  </si>
  <si>
    <t>1.00%</t>
  </si>
  <si>
    <t>Unaudited Quarterly Results - Schedule of Unaudited Quarterly Results (Details) - USD ($)</t>
  </si>
  <si>
    <t>Quarterly Financial Data [Abstract]</t>
  </si>
  <si>
    <t>Income/(loss) from operations</t>
  </si>
  <si>
    <t>Net Income/(loss)</t>
  </si>
  <si>
    <t>Net Income/(loss) attributable to common stockholders</t>
  </si>
  <si>
    <t>Basic earnings/(loss) per common share</t>
  </si>
  <si>
    <t>Diluted earnings/(loss) per common share</t>
  </si>
  <si>
    <t>Unaudited Quarterly Results - Schedule of Unaudited Quarterly Results (Parenthetical) (Details) $ in Millions</t>
  </si>
  <si>
    <t>Performance-Based Awards</t>
  </si>
  <si>
    <t>Quarterly Financial Data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16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984757</v>
      </c>
    </row>
    <row r="18" spans="1:4">
      <c r="A18" s="4" t="s">
        <v>30</v>
      </c>
      <c r="D18" s="6" t="n">
        <v>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08177</v>
      </c>
      <c r="C3" s="6" t="n">
        <v>8029413</v>
      </c>
    </row>
    <row r="4" spans="1:3">
      <c r="A4" s="4" t="s">
        <v>35</v>
      </c>
      <c r="C4" s="5" t="n">
        <v>3250000</v>
      </c>
    </row>
    <row r="5" spans="1:3">
      <c r="A5" s="4" t="s">
        <v>36</v>
      </c>
      <c r="B5" s="5" t="n">
        <v>8886790</v>
      </c>
      <c r="C5" s="5" t="n">
        <v>7030719</v>
      </c>
    </row>
    <row r="6" spans="1:3">
      <c r="A6" s="4" t="s">
        <v>37</v>
      </c>
      <c r="B6" s="5" t="n">
        <v>5402735</v>
      </c>
      <c r="C6" s="5" t="n">
        <v>6853447</v>
      </c>
    </row>
    <row r="7" spans="1:3">
      <c r="A7" s="4" t="s">
        <v>38</v>
      </c>
      <c r="B7" s="5" t="n">
        <v>1045651</v>
      </c>
      <c r="C7" s="5" t="n">
        <v>229631</v>
      </c>
    </row>
    <row r="8" spans="1:3">
      <c r="A8" s="4" t="s">
        <v>39</v>
      </c>
      <c r="B8" s="5" t="n">
        <v>19243353</v>
      </c>
      <c r="C8" s="5" t="n">
        <v>25393210</v>
      </c>
    </row>
    <row r="9" spans="1:3">
      <c r="A9" s="4" t="s">
        <v>40</v>
      </c>
      <c r="B9" s="5" t="n">
        <v>101493080</v>
      </c>
      <c r="C9" s="5" t="n">
        <v>82793007</v>
      </c>
    </row>
    <row r="10" spans="1:3">
      <c r="A10" s="4" t="s">
        <v>41</v>
      </c>
      <c r="B10" s="5" t="n">
        <v>3620444</v>
      </c>
      <c r="C10" s="5" t="n">
        <v>3243519</v>
      </c>
    </row>
    <row r="11" spans="1:3">
      <c r="A11" s="4" t="s">
        <v>42</v>
      </c>
      <c r="B11" s="5" t="n">
        <v>2094339</v>
      </c>
      <c r="C11" s="5" t="n">
        <v>1667838</v>
      </c>
    </row>
    <row r="12" spans="1:3">
      <c r="A12" s="4" t="s">
        <v>43</v>
      </c>
      <c r="B12" s="5" t="n">
        <v>126451216</v>
      </c>
      <c r="C12" s="5" t="n">
        <v>113097574</v>
      </c>
    </row>
    <row r="13" spans="1:3">
      <c r="A13" s="3" t="s">
        <v>44</v>
      </c>
    </row>
    <row r="14" spans="1:3">
      <c r="A14" s="4" t="s">
        <v>45</v>
      </c>
      <c r="B14" s="5" t="n">
        <v>6884155</v>
      </c>
      <c r="C14" s="5" t="n">
        <v>6668643</v>
      </c>
    </row>
    <row r="15" spans="1:3">
      <c r="A15" s="4" t="s">
        <v>46</v>
      </c>
      <c r="B15" s="5" t="n">
        <v>4531139</v>
      </c>
      <c r="C15" s="5" t="n">
        <v>2274557</v>
      </c>
    </row>
    <row r="16" spans="1:3">
      <c r="A16" s="4" t="s">
        <v>47</v>
      </c>
      <c r="B16" s="5" t="n">
        <v>253391</v>
      </c>
      <c r="C16" s="5" t="n">
        <v>204314</v>
      </c>
    </row>
    <row r="17" spans="1:3">
      <c r="A17" s="4" t="s">
        <v>48</v>
      </c>
      <c r="B17" s="5" t="n">
        <v>7000000</v>
      </c>
      <c r="C17" s="5" t="n">
        <v>0</v>
      </c>
    </row>
    <row r="18" spans="1:3">
      <c r="A18" s="4" t="s">
        <v>49</v>
      </c>
      <c r="B18" s="5" t="n">
        <v>18668685</v>
      </c>
      <c r="C18" s="5" t="n">
        <v>9147514</v>
      </c>
    </row>
    <row r="19" spans="1:3">
      <c r="A19" s="4" t="s">
        <v>50</v>
      </c>
      <c r="B19" s="5" t="n">
        <v>18668685</v>
      </c>
      <c r="C19" s="5" t="n">
        <v>9147514</v>
      </c>
    </row>
    <row r="20" spans="1:3">
      <c r="A20" s="3" t="s">
        <v>51</v>
      </c>
    </row>
    <row r="21" spans="1:3">
      <c r="A21" s="4" t="s">
        <v>52</v>
      </c>
      <c r="B21" s="5" t="n">
        <v>33961</v>
      </c>
      <c r="C21" s="5" t="n">
        <v>33537</v>
      </c>
    </row>
    <row r="22" spans="1:3">
      <c r="A22" s="4" t="s">
        <v>53</v>
      </c>
      <c r="B22" s="5" t="n">
        <v>299477706</v>
      </c>
      <c r="C22" s="5" t="n">
        <v>292484986</v>
      </c>
    </row>
    <row r="23" spans="1:3">
      <c r="A23" s="4" t="s">
        <v>54</v>
      </c>
      <c r="B23" s="5" t="n">
        <v>-191729136</v>
      </c>
      <c r="C23" s="5" t="n">
        <v>-188568463</v>
      </c>
    </row>
    <row r="24" spans="1:3">
      <c r="A24" s="4" t="s">
        <v>55</v>
      </c>
      <c r="B24" s="5" t="n">
        <v>107782531</v>
      </c>
      <c r="C24" s="5" t="n">
        <v>103950060</v>
      </c>
    </row>
    <row r="25" spans="1:3">
      <c r="A25" s="4" t="s">
        <v>56</v>
      </c>
      <c r="B25" s="6" t="n">
        <v>126451216</v>
      </c>
      <c r="C25" s="6" t="n">
        <v>113097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129</v>
      </c>
      <c r="B11" s="4" t="s">
        <v>221</v>
      </c>
    </row>
    <row r="12" spans="1:2">
      <c r="A12" s="4" t="s">
        <v>164</v>
      </c>
      <c r="B12" s="4" t="s">
        <v>222</v>
      </c>
    </row>
    <row r="13" spans="1:2">
      <c r="A13" s="4" t="s">
        <v>223</v>
      </c>
      <c r="B13" s="4" t="s">
        <v>224</v>
      </c>
    </row>
    <row r="14" spans="1:2">
      <c r="A14" s="4" t="s">
        <v>167</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200000000</v>
      </c>
      <c r="C4" s="5" t="n">
        <v>200000000</v>
      </c>
    </row>
    <row r="5" spans="1:3">
      <c r="A5" s="4" t="s">
        <v>61</v>
      </c>
      <c r="B5" s="5" t="n">
        <v>33961650</v>
      </c>
      <c r="C5" s="5" t="n">
        <v>33536940</v>
      </c>
    </row>
    <row r="6" spans="1:3">
      <c r="A6" s="4" t="s">
        <v>62</v>
      </c>
      <c r="B6" s="5" t="n">
        <v>33961650</v>
      </c>
      <c r="C6" s="5" t="n">
        <v>33536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4" t="s">
        <v>263</v>
      </c>
      <c r="B3" s="4" t="s">
        <v>264</v>
      </c>
    </row>
    <row r="4" spans="1:2">
      <c r="A4" s="4" t="s">
        <v>265</v>
      </c>
    </row>
    <row r="5" spans="1:2">
      <c r="A5" s="4" t="s">
        <v>266</v>
      </c>
      <c r="B5" s="4" t="s">
        <v>267</v>
      </c>
    </row>
    <row r="6" spans="1:2">
      <c r="A6" s="4" t="s">
        <v>268</v>
      </c>
      <c r="B6" s="4" t="s">
        <v>269</v>
      </c>
    </row>
    <row r="7" spans="1:2">
      <c r="A7" s="4" t="s">
        <v>270</v>
      </c>
    </row>
    <row r="8" spans="1:2">
      <c r="A8" s="4" t="s">
        <v>266</v>
      </c>
      <c r="B8" s="4" t="s">
        <v>271</v>
      </c>
    </row>
    <row r="9" spans="1:2">
      <c r="A9" s="4" t="s">
        <v>268</v>
      </c>
      <c r="B9" s="4" t="s">
        <v>272</v>
      </c>
    </row>
    <row r="10" spans="1:2">
      <c r="A10" s="4" t="s">
        <v>273</v>
      </c>
    </row>
    <row r="11" spans="1:2">
      <c r="A11" s="4" t="s">
        <v>266</v>
      </c>
      <c r="B11" s="4" t="s">
        <v>274</v>
      </c>
    </row>
    <row r="12" spans="1:2">
      <c r="A12" s="4" t="s">
        <v>275</v>
      </c>
    </row>
    <row r="13" spans="1:2">
      <c r="A13" s="4" t="s">
        <v>266</v>
      </c>
      <c r="B13" s="4" t="s">
        <v>276</v>
      </c>
    </row>
    <row r="14" spans="1:2">
      <c r="A14" s="4" t="s">
        <v>268</v>
      </c>
      <c r="B1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89</v>
      </c>
      <c r="B1" s="2" t="s">
        <v>1</v>
      </c>
    </row>
    <row r="2" spans="1:4">
      <c r="B2" s="2" t="s">
        <v>290</v>
      </c>
      <c r="C2" s="2" t="s">
        <v>291</v>
      </c>
      <c r="D2" s="2" t="s">
        <v>292</v>
      </c>
    </row>
    <row r="3" spans="1:4">
      <c r="A3" s="4" t="s">
        <v>293</v>
      </c>
      <c r="B3" s="5" t="n">
        <v>1</v>
      </c>
    </row>
    <row r="4" spans="1:4">
      <c r="A4" s="4" t="s">
        <v>294</v>
      </c>
      <c r="B4" s="4" t="s">
        <v>295</v>
      </c>
    </row>
    <row r="5" spans="1:4">
      <c r="A5" s="4" t="s">
        <v>296</v>
      </c>
      <c r="B5" s="4" t="s">
        <v>297</v>
      </c>
      <c r="C5" s="4" t="s">
        <v>297</v>
      </c>
    </row>
    <row r="6" spans="1:4">
      <c r="A6" s="4" t="s">
        <v>298</v>
      </c>
      <c r="B6" s="6" t="n">
        <v>15374392</v>
      </c>
      <c r="C6" s="6" t="n">
        <v>16302237</v>
      </c>
      <c r="D6" s="6" t="n">
        <v>14231930</v>
      </c>
    </row>
    <row r="7" spans="1:4">
      <c r="A7" s="4" t="s">
        <v>299</v>
      </c>
      <c r="B7" s="6" t="n">
        <v>11202392</v>
      </c>
      <c r="C7" s="6" t="n">
        <v>11407908</v>
      </c>
      <c r="D7" s="6" t="n">
        <v>9447406</v>
      </c>
    </row>
    <row r="8" spans="1:4">
      <c r="A8" s="4" t="s">
        <v>300</v>
      </c>
    </row>
    <row r="9" spans="1:4">
      <c r="A9" s="4" t="s">
        <v>301</v>
      </c>
      <c r="B9" s="4" t="s">
        <v>302</v>
      </c>
    </row>
    <row r="10" spans="1:4">
      <c r="A10" s="4" t="s">
        <v>303</v>
      </c>
    </row>
    <row r="11" spans="1:4">
      <c r="A11" s="4" t="s">
        <v>301</v>
      </c>
      <c r="B11" s="4" t="s">
        <v>304</v>
      </c>
    </row>
    <row r="12" spans="1:4">
      <c r="A12" s="4" t="s">
        <v>305</v>
      </c>
    </row>
    <row r="13" spans="1:4">
      <c r="A13" s="4" t="s">
        <v>301</v>
      </c>
      <c r="B13" s="4" t="s">
        <v>306</v>
      </c>
    </row>
    <row r="14" spans="1:4">
      <c r="A14" s="4" t="s">
        <v>307</v>
      </c>
    </row>
    <row r="15" spans="1:4">
      <c r="A15" s="4" t="s">
        <v>301</v>
      </c>
      <c r="B15" s="4" t="s">
        <v>304</v>
      </c>
    </row>
    <row r="16" spans="1:4">
      <c r="A16" s="4" t="s">
        <v>308</v>
      </c>
    </row>
    <row r="17" spans="1:4">
      <c r="A17" s="4" t="s">
        <v>301</v>
      </c>
      <c r="B17" s="4" t="s">
        <v>309</v>
      </c>
    </row>
    <row r="18" spans="1:4">
      <c r="A18" s="4" t="s">
        <v>310</v>
      </c>
    </row>
    <row r="19" spans="1:4">
      <c r="A19" s="4" t="s">
        <v>301</v>
      </c>
      <c r="B19" s="4" t="s">
        <v>311</v>
      </c>
    </row>
    <row r="20" spans="1:4">
      <c r="A20" s="4" t="s">
        <v>312</v>
      </c>
    </row>
    <row r="21" spans="1:4">
      <c r="A21" s="4" t="s">
        <v>301</v>
      </c>
      <c r="B21" s="4" t="s">
        <v>3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32</v>
      </c>
    </row>
    <row r="2" spans="1:3">
      <c r="A2" s="3" t="s">
        <v>162</v>
      </c>
    </row>
    <row r="3" spans="1:3">
      <c r="A3" s="4" t="s">
        <v>315</v>
      </c>
      <c r="B3" s="6" t="n">
        <v>1568789</v>
      </c>
      <c r="C3" s="6" t="n">
        <v>1493654</v>
      </c>
    </row>
    <row r="4" spans="1:3">
      <c r="A4" s="4" t="s">
        <v>316</v>
      </c>
      <c r="B4" s="5" t="n">
        <v>908771</v>
      </c>
      <c r="C4" s="5" t="n">
        <v>1161814</v>
      </c>
    </row>
    <row r="5" spans="1:3">
      <c r="A5" s="4" t="s">
        <v>317</v>
      </c>
      <c r="B5" s="5" t="n">
        <v>3219634</v>
      </c>
      <c r="C5" s="5" t="n">
        <v>4374494</v>
      </c>
    </row>
    <row r="6" spans="1:3">
      <c r="A6" s="4" t="s">
        <v>318</v>
      </c>
      <c r="B6" s="5" t="n">
        <v>5697194</v>
      </c>
      <c r="C6" s="5" t="n">
        <v>7029962</v>
      </c>
    </row>
    <row r="7" spans="1:3">
      <c r="A7" s="4" t="s">
        <v>319</v>
      </c>
      <c r="B7" s="5" t="n">
        <v>-294459</v>
      </c>
      <c r="C7" s="5" t="n">
        <v>-176515</v>
      </c>
    </row>
    <row r="8" spans="1:3">
      <c r="A8" s="4" t="s">
        <v>320</v>
      </c>
      <c r="B8" s="6" t="n">
        <v>5402735</v>
      </c>
      <c r="C8" s="6" t="n">
        <v>6853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141070009</v>
      </c>
      <c r="C3" s="6" t="n">
        <v>113683313</v>
      </c>
    </row>
    <row r="4" spans="1:3">
      <c r="A4" s="4" t="s">
        <v>324</v>
      </c>
      <c r="B4" s="5" t="n">
        <v>-39576929</v>
      </c>
      <c r="C4" s="5" t="n">
        <v>-30890306</v>
      </c>
    </row>
    <row r="5" spans="1:3">
      <c r="A5" s="4" t="s">
        <v>40</v>
      </c>
      <c r="B5" s="5" t="n">
        <v>101493080</v>
      </c>
      <c r="C5" s="5" t="n">
        <v>82793007</v>
      </c>
    </row>
    <row r="6" spans="1:3">
      <c r="A6" s="4" t="s">
        <v>305</v>
      </c>
    </row>
    <row r="7" spans="1:3">
      <c r="A7" s="3" t="s">
        <v>322</v>
      </c>
    </row>
    <row r="8" spans="1:3">
      <c r="A8" s="4" t="s">
        <v>323</v>
      </c>
      <c r="B8" s="5" t="n">
        <v>62603188</v>
      </c>
      <c r="C8" s="5" t="n">
        <v>55020179</v>
      </c>
    </row>
    <row r="9" spans="1:3">
      <c r="A9" s="4" t="s">
        <v>325</v>
      </c>
    </row>
    <row r="10" spans="1:3">
      <c r="A10" s="3" t="s">
        <v>322</v>
      </c>
    </row>
    <row r="11" spans="1:3">
      <c r="A11" s="4" t="s">
        <v>323</v>
      </c>
      <c r="B11" s="5" t="n">
        <v>45953884</v>
      </c>
      <c r="C11" s="5" t="n">
        <v>21324085</v>
      </c>
    </row>
    <row r="12" spans="1:3">
      <c r="A12" s="4" t="s">
        <v>326</v>
      </c>
    </row>
    <row r="13" spans="1:3">
      <c r="A13" s="3" t="s">
        <v>322</v>
      </c>
    </row>
    <row r="14" spans="1:3">
      <c r="A14" s="4" t="s">
        <v>323</v>
      </c>
      <c r="B14" s="5" t="n">
        <v>25114611</v>
      </c>
      <c r="C14" s="5" t="n">
        <v>15205494</v>
      </c>
    </row>
    <row r="15" spans="1:3">
      <c r="A15" s="4" t="s">
        <v>300</v>
      </c>
    </row>
    <row r="16" spans="1:3">
      <c r="A16" s="3" t="s">
        <v>322</v>
      </c>
    </row>
    <row r="17" spans="1:3">
      <c r="A17" s="4" t="s">
        <v>323</v>
      </c>
      <c r="B17" s="5" t="n">
        <v>3941995</v>
      </c>
      <c r="C17" s="5" t="n">
        <v>2287396</v>
      </c>
    </row>
    <row r="18" spans="1:3">
      <c r="A18" s="4" t="s">
        <v>303</v>
      </c>
    </row>
    <row r="19" spans="1:3">
      <c r="A19" s="3" t="s">
        <v>322</v>
      </c>
    </row>
    <row r="20" spans="1:3">
      <c r="A20" s="4" t="s">
        <v>323</v>
      </c>
      <c r="B20" s="5" t="n">
        <v>317615</v>
      </c>
      <c r="C20" s="5" t="n">
        <v>317292</v>
      </c>
    </row>
    <row r="21" spans="1:3">
      <c r="A21" s="4" t="s">
        <v>327</v>
      </c>
    </row>
    <row r="22" spans="1:3">
      <c r="A22" s="3" t="s">
        <v>322</v>
      </c>
    </row>
    <row r="23" spans="1:3">
      <c r="A23" s="4" t="s">
        <v>323</v>
      </c>
      <c r="B23" s="5" t="n">
        <v>297681</v>
      </c>
      <c r="C23" s="5" t="n">
        <v>140672</v>
      </c>
    </row>
    <row r="24" spans="1:3">
      <c r="A24" s="4" t="s">
        <v>328</v>
      </c>
    </row>
    <row r="25" spans="1:3">
      <c r="A25" s="3" t="s">
        <v>322</v>
      </c>
    </row>
    <row r="26" spans="1:3">
      <c r="A26" s="4" t="s">
        <v>323</v>
      </c>
      <c r="B26" s="6" t="n">
        <v>2841035</v>
      </c>
      <c r="C26" s="6" t="n">
        <v>19388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 customWidth="1" max="6" min="6" width="21"/>
  </cols>
  <sheetData>
    <row r="1" spans="1:6">
      <c r="A1" s="1" t="s">
        <v>329</v>
      </c>
      <c r="B1" s="2" t="s">
        <v>330</v>
      </c>
      <c r="C1" s="2" t="s">
        <v>1</v>
      </c>
      <c r="F1" s="2" t="s">
        <v>331</v>
      </c>
    </row>
    <row r="2" spans="1:6">
      <c r="B2" s="2" t="s">
        <v>332</v>
      </c>
      <c r="C2" s="2" t="s">
        <v>333</v>
      </c>
      <c r="D2" s="2" t="s">
        <v>291</v>
      </c>
      <c r="E2" s="2" t="s">
        <v>292</v>
      </c>
      <c r="F2" s="2" t="s">
        <v>333</v>
      </c>
    </row>
    <row r="3" spans="1:6">
      <c r="A3" s="3" t="s">
        <v>322</v>
      </c>
    </row>
    <row r="4" spans="1:6">
      <c r="A4" s="4" t="s">
        <v>125</v>
      </c>
      <c r="C4" s="6" t="n">
        <v>9887168</v>
      </c>
      <c r="D4" s="6" t="n">
        <v>7573535</v>
      </c>
      <c r="E4" s="6" t="n">
        <v>6424813</v>
      </c>
    </row>
    <row r="5" spans="1:6">
      <c r="A5" s="4" t="s">
        <v>334</v>
      </c>
      <c r="C5" s="5" t="n">
        <v>4028022</v>
      </c>
      <c r="D5" s="5" t="n">
        <v>2566013</v>
      </c>
      <c r="E5" s="5" t="n">
        <v>2453883</v>
      </c>
    </row>
    <row r="6" spans="1:6">
      <c r="A6" s="4" t="s">
        <v>335</v>
      </c>
      <c r="B6" s="9" t="n">
        <v>6.5</v>
      </c>
    </row>
    <row r="7" spans="1:6">
      <c r="A7" s="4" t="s">
        <v>336</v>
      </c>
      <c r="D7" s="5" t="n">
        <v>5026250</v>
      </c>
    </row>
    <row r="8" spans="1:6">
      <c r="A8" s="4" t="s">
        <v>337</v>
      </c>
      <c r="B8" s="6" t="n">
        <v>2100000</v>
      </c>
    </row>
    <row r="9" spans="1:6">
      <c r="A9" s="4" t="s">
        <v>338</v>
      </c>
      <c r="C9" s="5" t="n">
        <v>10000000</v>
      </c>
    </row>
    <row r="10" spans="1:6">
      <c r="A10" s="4" t="s">
        <v>339</v>
      </c>
      <c r="C10" s="5" t="n">
        <v>3000000</v>
      </c>
    </row>
    <row r="11" spans="1:6">
      <c r="A11" s="4" t="s">
        <v>326</v>
      </c>
    </row>
    <row r="12" spans="1:6">
      <c r="A12" s="3" t="s">
        <v>322</v>
      </c>
    </row>
    <row r="13" spans="1:6">
      <c r="A13" s="4" t="s">
        <v>336</v>
      </c>
      <c r="B13" s="6" t="n">
        <v>5000000</v>
      </c>
    </row>
    <row r="14" spans="1:6">
      <c r="A14" s="4" t="s">
        <v>340</v>
      </c>
    </row>
    <row r="15" spans="1:6">
      <c r="A15" s="3" t="s">
        <v>322</v>
      </c>
    </row>
    <row r="16" spans="1:6">
      <c r="A16" s="4" t="s">
        <v>341</v>
      </c>
      <c r="C16" s="5" t="n">
        <v>17600000</v>
      </c>
      <c r="D16" s="5" t="n">
        <v>17600000</v>
      </c>
      <c r="F16" s="6" t="n">
        <v>35200000</v>
      </c>
    </row>
    <row r="17" spans="1:6">
      <c r="A17" s="4" t="s">
        <v>342</v>
      </c>
      <c r="C17" s="5" t="n">
        <v>1600000</v>
      </c>
    </row>
    <row r="18" spans="1:6">
      <c r="A18" s="4" t="s">
        <v>338</v>
      </c>
      <c r="C18" s="5" t="n">
        <v>10000000</v>
      </c>
    </row>
    <row r="19" spans="1:6">
      <c r="A19" s="4" t="s">
        <v>339</v>
      </c>
      <c r="C19" s="5" t="n">
        <v>3000000</v>
      </c>
    </row>
    <row r="20" spans="1:6">
      <c r="A20" s="4" t="s">
        <v>164</v>
      </c>
    </row>
    <row r="21" spans="1:6">
      <c r="A21" s="3" t="s">
        <v>322</v>
      </c>
    </row>
    <row r="22" spans="1:6">
      <c r="A22" s="4" t="s">
        <v>125</v>
      </c>
      <c r="C22" s="6" t="n">
        <v>9708062</v>
      </c>
      <c r="D22" s="6" t="n">
        <v>7433876</v>
      </c>
      <c r="E22" s="6" t="n">
        <v>635673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3</v>
      </c>
      <c r="B1" s="2" t="s">
        <v>1</v>
      </c>
    </row>
    <row r="2" spans="1:4">
      <c r="B2" s="2" t="s">
        <v>2</v>
      </c>
      <c r="C2" s="2" t="s">
        <v>32</v>
      </c>
      <c r="D2" s="2" t="s">
        <v>64</v>
      </c>
    </row>
    <row r="3" spans="1:4">
      <c r="A3" s="3" t="s">
        <v>344</v>
      </c>
    </row>
    <row r="4" spans="1:4">
      <c r="A4" s="4" t="s">
        <v>345</v>
      </c>
      <c r="B4" s="6" t="n">
        <v>65754</v>
      </c>
      <c r="C4" s="6" t="n">
        <v>57516</v>
      </c>
      <c r="D4" s="6" t="n">
        <v>41753</v>
      </c>
    </row>
    <row r="5" spans="1:4">
      <c r="A5" s="4" t="s">
        <v>346</v>
      </c>
      <c r="B5" s="6" t="n">
        <v>65754</v>
      </c>
      <c r="C5" s="6" t="n">
        <v>57516</v>
      </c>
      <c r="D5" s="6" t="n">
        <v>417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B4" s="6" t="n">
        <v>133053517</v>
      </c>
      <c r="C4" s="6" t="n">
        <v>116186372</v>
      </c>
      <c r="D4" s="6" t="n">
        <v>86764112</v>
      </c>
    </row>
    <row r="5" spans="1:4">
      <c r="A5" s="4" t="s">
        <v>67</v>
      </c>
      <c r="B5" s="5" t="n">
        <v>72682634</v>
      </c>
      <c r="C5" s="5" t="n">
        <v>61537230</v>
      </c>
      <c r="D5" s="5" t="n">
        <v>44545637</v>
      </c>
    </row>
    <row r="6" spans="1:4">
      <c r="A6" s="4" t="s">
        <v>68</v>
      </c>
      <c r="B6" s="5" t="n">
        <v>60370883</v>
      </c>
      <c r="C6" s="5" t="n">
        <v>54649142</v>
      </c>
      <c r="D6" s="5" t="n">
        <v>42218475</v>
      </c>
    </row>
    <row r="7" spans="1:4">
      <c r="A7" s="4" t="s">
        <v>69</v>
      </c>
      <c r="B7" s="5" t="n">
        <v>62585833</v>
      </c>
      <c r="C7" s="5" t="n">
        <v>58296814</v>
      </c>
      <c r="D7" s="5" t="n">
        <v>48298791</v>
      </c>
    </row>
    <row r="8" spans="1:4">
      <c r="A8" s="4" t="s">
        <v>70</v>
      </c>
      <c r="B8" s="5" t="n">
        <v>-2214950</v>
      </c>
      <c r="C8" s="5" t="n">
        <v>-3647672</v>
      </c>
      <c r="D8" s="5" t="n">
        <v>-6080316</v>
      </c>
    </row>
    <row r="9" spans="1:4">
      <c r="A9" s="3" t="s">
        <v>71</v>
      </c>
    </row>
    <row r="10" spans="1:4">
      <c r="A10" s="4" t="s">
        <v>72</v>
      </c>
      <c r="B10" s="5" t="n">
        <v>-181850</v>
      </c>
      <c r="C10" s="5" t="n">
        <v>448943</v>
      </c>
      <c r="D10" s="5" t="n">
        <v>-666169</v>
      </c>
    </row>
    <row r="11" spans="1:4">
      <c r="A11" s="4" t="s">
        <v>73</v>
      </c>
      <c r="D11" s="5" t="n">
        <v>-25937048</v>
      </c>
    </row>
    <row r="12" spans="1:4">
      <c r="A12" s="4" t="s">
        <v>74</v>
      </c>
      <c r="B12" s="5" t="n">
        <v>-698119</v>
      </c>
      <c r="C12" s="5" t="n">
        <v>-454567</v>
      </c>
      <c r="D12" s="5" t="n">
        <v>-4613731</v>
      </c>
    </row>
    <row r="13" spans="1:4">
      <c r="A13" s="4" t="s">
        <v>75</v>
      </c>
      <c r="B13" s="5" t="n">
        <v>-879969</v>
      </c>
      <c r="C13" s="5" t="n">
        <v>-5624</v>
      </c>
      <c r="D13" s="5" t="n">
        <v>-31216948</v>
      </c>
    </row>
    <row r="14" spans="1:4">
      <c r="A14" s="4" t="s">
        <v>76</v>
      </c>
      <c r="B14" s="5" t="n">
        <v>-3094919</v>
      </c>
      <c r="C14" s="5" t="n">
        <v>-3653296</v>
      </c>
      <c r="D14" s="5" t="n">
        <v>-37297264</v>
      </c>
    </row>
    <row r="15" spans="1:4">
      <c r="A15" s="4" t="s">
        <v>77</v>
      </c>
      <c r="B15" s="5" t="n">
        <v>65754</v>
      </c>
      <c r="C15" s="5" t="n">
        <v>57516</v>
      </c>
      <c r="D15" s="5" t="n">
        <v>41753</v>
      </c>
    </row>
    <row r="16" spans="1:4">
      <c r="A16" s="4" t="s">
        <v>78</v>
      </c>
      <c r="B16" s="5" t="n">
        <v>-3160673</v>
      </c>
      <c r="C16" s="5" t="n">
        <v>-3710812</v>
      </c>
      <c r="D16" s="5" t="n">
        <v>-37339017</v>
      </c>
    </row>
    <row r="17" spans="1:4">
      <c r="A17" s="4" t="s">
        <v>79</v>
      </c>
      <c r="B17" s="6" t="n">
        <v>-3160673</v>
      </c>
      <c r="C17" s="6" t="n">
        <v>-3710812</v>
      </c>
      <c r="D17" s="6" t="n">
        <v>-131279893</v>
      </c>
    </row>
    <row r="18" spans="1:4">
      <c r="A18" s="3" t="s">
        <v>80</v>
      </c>
    </row>
    <row r="19" spans="1:4">
      <c r="A19" s="4" t="s">
        <v>81</v>
      </c>
      <c r="B19" s="8" t="n">
        <v>-0.09</v>
      </c>
      <c r="C19" s="8" t="n">
        <v>-0.11</v>
      </c>
      <c r="D19" s="8" t="n">
        <v>-9.630000000000001</v>
      </c>
    </row>
    <row r="20" spans="1:4">
      <c r="A20" s="4" t="s">
        <v>82</v>
      </c>
      <c r="B20" s="8" t="n">
        <v>-0.09</v>
      </c>
      <c r="C20" s="8" t="n">
        <v>-0.11</v>
      </c>
      <c r="D20" s="8" t="n">
        <v>-9.630000000000001</v>
      </c>
    </row>
    <row r="21" spans="1:4">
      <c r="A21" s="3" t="s">
        <v>83</v>
      </c>
    </row>
    <row r="22" spans="1:4">
      <c r="A22" s="4" t="s">
        <v>81</v>
      </c>
      <c r="B22" s="5" t="n">
        <v>33674416</v>
      </c>
      <c r="C22" s="5" t="n">
        <v>33497940</v>
      </c>
      <c r="D22" s="5" t="n">
        <v>13632042</v>
      </c>
    </row>
    <row r="23" spans="1:4">
      <c r="A23" s="4" t="s">
        <v>82</v>
      </c>
      <c r="B23" s="5" t="n">
        <v>33674416</v>
      </c>
      <c r="C23" s="5" t="n">
        <v>33497940</v>
      </c>
      <c r="D23" s="5" t="n">
        <v>13632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64</v>
      </c>
    </row>
    <row r="3" spans="1:4">
      <c r="A3" s="3" t="s">
        <v>348</v>
      </c>
    </row>
    <row r="4" spans="1:4">
      <c r="A4" s="4" t="s">
        <v>349</v>
      </c>
      <c r="B4" s="4" t="s">
        <v>350</v>
      </c>
      <c r="C4" s="4" t="s">
        <v>350</v>
      </c>
      <c r="D4" s="4" t="s">
        <v>350</v>
      </c>
    </row>
    <row r="5" spans="1:4">
      <c r="A5" s="4" t="s">
        <v>351</v>
      </c>
      <c r="B5" s="4" t="s">
        <v>352</v>
      </c>
      <c r="C5" s="4" t="s">
        <v>353</v>
      </c>
      <c r="D5" s="4" t="s">
        <v>354</v>
      </c>
    </row>
    <row r="6" spans="1:4">
      <c r="A6" s="4" t="s">
        <v>355</v>
      </c>
      <c r="B6" s="4" t="s">
        <v>356</v>
      </c>
      <c r="C6" s="4" t="s">
        <v>357</v>
      </c>
      <c r="D6" s="4" t="s">
        <v>358</v>
      </c>
    </row>
    <row r="7" spans="1:4">
      <c r="A7" s="4" t="s">
        <v>359</v>
      </c>
      <c r="B7" s="4" t="s">
        <v>360</v>
      </c>
      <c r="C7" s="4" t="s">
        <v>361</v>
      </c>
      <c r="D7" s="4" t="s">
        <v>362</v>
      </c>
    </row>
    <row r="8" spans="1:4">
      <c r="A8" s="4" t="s">
        <v>363</v>
      </c>
      <c r="B8" s="4" t="s">
        <v>364</v>
      </c>
      <c r="C8" s="4" t="s">
        <v>365</v>
      </c>
      <c r="D8" s="4" t="s">
        <v>366</v>
      </c>
    </row>
    <row r="9" spans="1:4">
      <c r="A9" s="4" t="s">
        <v>367</v>
      </c>
      <c r="B9" s="4" t="s">
        <v>368</v>
      </c>
      <c r="C9" s="4" t="s">
        <v>362</v>
      </c>
      <c r="D9" s="4" t="s">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59491094</v>
      </c>
      <c r="C3" s="6" t="n">
        <v>58386785</v>
      </c>
    </row>
    <row r="4" spans="1:3">
      <c r="A4" s="4" t="s">
        <v>373</v>
      </c>
      <c r="B4" s="5" t="n">
        <v>3155006</v>
      </c>
      <c r="C4" s="5" t="n">
        <v>2745796</v>
      </c>
    </row>
    <row r="5" spans="1:3">
      <c r="A5" s="4" t="s">
        <v>374</v>
      </c>
      <c r="B5" s="5" t="n">
        <v>-10400982</v>
      </c>
      <c r="C5" s="5" t="n">
        <v>-7687008</v>
      </c>
    </row>
    <row r="6" spans="1:3">
      <c r="A6" s="4" t="s">
        <v>359</v>
      </c>
      <c r="B6" s="5" t="n">
        <v>981050</v>
      </c>
      <c r="C6" s="5" t="n">
        <v>613190</v>
      </c>
    </row>
    <row r="7" spans="1:3">
      <c r="A7" s="4" t="s">
        <v>375</v>
      </c>
      <c r="B7" s="6" t="n">
        <v>-53226168</v>
      </c>
      <c r="C7" s="6" t="n">
        <v>-540587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6</v>
      </c>
      <c r="B1" s="2" t="s">
        <v>1</v>
      </c>
    </row>
    <row r="2" spans="1:3">
      <c r="B2" s="2" t="s">
        <v>2</v>
      </c>
      <c r="C2" s="2" t="s">
        <v>32</v>
      </c>
    </row>
    <row r="3" spans="1:3">
      <c r="A3" s="3" t="s">
        <v>377</v>
      </c>
    </row>
    <row r="4" spans="1:3">
      <c r="A4" s="4" t="s">
        <v>372</v>
      </c>
      <c r="B4" s="6" t="n">
        <v>59491094</v>
      </c>
      <c r="C4" s="6" t="n">
        <v>58386785</v>
      </c>
    </row>
    <row r="5" spans="1:3">
      <c r="A5" s="4" t="s">
        <v>378</v>
      </c>
      <c r="B5" s="5" t="n">
        <v>0</v>
      </c>
    </row>
    <row r="6" spans="1:3">
      <c r="A6" s="4" t="s">
        <v>379</v>
      </c>
      <c r="B6" s="5" t="n">
        <v>0</v>
      </c>
    </row>
    <row r="7" spans="1:3">
      <c r="A7" s="4" t="s">
        <v>380</v>
      </c>
    </row>
    <row r="8" spans="1:3">
      <c r="A8" s="3" t="s">
        <v>377</v>
      </c>
    </row>
    <row r="9" spans="1:3">
      <c r="A9" s="4" t="s">
        <v>372</v>
      </c>
      <c r="B9" s="6" t="n">
        <v>132394673</v>
      </c>
    </row>
    <row r="10" spans="1:3">
      <c r="A10" s="4" t="s">
        <v>381</v>
      </c>
    </row>
    <row r="11" spans="1:3">
      <c r="A11" s="3" t="s">
        <v>377</v>
      </c>
    </row>
    <row r="12" spans="1:3">
      <c r="A12" s="4" t="s">
        <v>382</v>
      </c>
      <c r="B12" s="5" t="n">
        <v>2016</v>
      </c>
    </row>
    <row r="13" spans="1:3">
      <c r="A13" s="4" t="s">
        <v>383</v>
      </c>
    </row>
    <row r="14" spans="1:3">
      <c r="A14" s="3" t="s">
        <v>377</v>
      </c>
    </row>
    <row r="15" spans="1:3">
      <c r="A15" s="4" t="s">
        <v>382</v>
      </c>
      <c r="B15" s="5" t="n">
        <v>2036</v>
      </c>
    </row>
    <row r="16" spans="1:3">
      <c r="A16" s="4" t="s">
        <v>384</v>
      </c>
    </row>
    <row r="17" spans="1:3">
      <c r="A17" s="3" t="s">
        <v>377</v>
      </c>
    </row>
    <row r="18" spans="1:3">
      <c r="A18" s="4" t="s">
        <v>372</v>
      </c>
      <c r="B18" s="6" t="n">
        <v>160728383</v>
      </c>
    </row>
    <row r="19" spans="1:3">
      <c r="A19" s="4" t="s">
        <v>385</v>
      </c>
    </row>
    <row r="20" spans="1:3">
      <c r="A20" s="3" t="s">
        <v>377</v>
      </c>
    </row>
    <row r="21" spans="1:3">
      <c r="A21" s="4" t="s">
        <v>382</v>
      </c>
      <c r="B21" s="5" t="n">
        <v>2025</v>
      </c>
    </row>
    <row r="22" spans="1:3">
      <c r="A22" s="4" t="s">
        <v>386</v>
      </c>
    </row>
    <row r="23" spans="1:3">
      <c r="A23" s="3" t="s">
        <v>377</v>
      </c>
    </row>
    <row r="24" spans="1:3">
      <c r="A24" s="4" t="s">
        <v>382</v>
      </c>
      <c r="B24" s="5" t="n">
        <v>20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v>
      </c>
      <c r="C1" s="2" t="s">
        <v>32</v>
      </c>
    </row>
    <row r="2" spans="1:3">
      <c r="A2" s="3" t="s">
        <v>371</v>
      </c>
    </row>
    <row r="3" spans="1:3">
      <c r="A3" s="4" t="s">
        <v>388</v>
      </c>
      <c r="B3" s="6" t="n">
        <v>63627150</v>
      </c>
      <c r="C3" s="6" t="n">
        <v>61745771</v>
      </c>
    </row>
    <row r="4" spans="1:3">
      <c r="A4" s="4" t="s">
        <v>389</v>
      </c>
      <c r="B4" s="5" t="n">
        <v>-10400982</v>
      </c>
      <c r="C4" s="5" t="n">
        <v>-7687008</v>
      </c>
    </row>
    <row r="5" spans="1:3">
      <c r="A5" s="4" t="s">
        <v>363</v>
      </c>
      <c r="B5" s="6" t="n">
        <v>-53226168</v>
      </c>
      <c r="C5" s="6" t="n">
        <v>-54058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90</v>
      </c>
      <c r="C1" s="2" t="s">
        <v>2</v>
      </c>
      <c r="D1" s="2" t="s">
        <v>32</v>
      </c>
    </row>
    <row r="2" spans="1:4">
      <c r="A2" s="3" t="s">
        <v>171</v>
      </c>
    </row>
    <row r="3" spans="1:4">
      <c r="A3" s="4" t="s">
        <v>391</v>
      </c>
      <c r="C3" s="6" t="n">
        <v>1895443</v>
      </c>
      <c r="D3" s="6" t="n">
        <v>451819</v>
      </c>
    </row>
    <row r="4" spans="1:4">
      <c r="A4" s="4" t="s">
        <v>392</v>
      </c>
      <c r="B4" s="4" t="s">
        <v>393</v>
      </c>
      <c r="C4" s="5" t="n">
        <v>428150</v>
      </c>
    </row>
    <row r="5" spans="1:4">
      <c r="A5" s="4" t="s">
        <v>394</v>
      </c>
      <c r="C5" s="5" t="n">
        <v>1010018</v>
      </c>
      <c r="D5" s="5" t="n">
        <v>559957</v>
      </c>
    </row>
    <row r="6" spans="1:4">
      <c r="A6" s="4" t="s">
        <v>395</v>
      </c>
      <c r="C6" s="5" t="n">
        <v>359009</v>
      </c>
      <c r="D6" s="5" t="n">
        <v>337233</v>
      </c>
    </row>
    <row r="7" spans="1:4">
      <c r="A7" s="4" t="s">
        <v>396</v>
      </c>
      <c r="C7" s="5" t="n">
        <v>211184</v>
      </c>
      <c r="D7" s="5" t="n">
        <v>231353</v>
      </c>
    </row>
    <row r="8" spans="1:4">
      <c r="A8" s="4" t="s">
        <v>397</v>
      </c>
      <c r="D8" s="5" t="n">
        <v>218134</v>
      </c>
    </row>
    <row r="9" spans="1:4">
      <c r="A9" s="4" t="s">
        <v>398</v>
      </c>
      <c r="C9" s="5" t="n">
        <v>45886</v>
      </c>
      <c r="D9" s="5" t="n">
        <v>45886</v>
      </c>
    </row>
    <row r="10" spans="1:4">
      <c r="A10" s="4" t="s">
        <v>399</v>
      </c>
      <c r="C10" s="5" t="n">
        <v>581449</v>
      </c>
      <c r="D10" s="5" t="n">
        <v>430175</v>
      </c>
    </row>
    <row r="11" spans="1:4">
      <c r="A11" s="4" t="s">
        <v>46</v>
      </c>
      <c r="C11" s="6" t="n">
        <v>4531139</v>
      </c>
      <c r="D11" s="6" t="n">
        <v>2274557</v>
      </c>
    </row>
    <row r="12" spans="1:4"/>
    <row r="13" spans="1:4">
      <c r="A13" s="4" t="s">
        <v>393</v>
      </c>
      <c r="B13" s="4" t="s">
        <v>400</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01</v>
      </c>
      <c r="B1" s="2" t="s">
        <v>402</v>
      </c>
      <c r="C1" s="2" t="s">
        <v>403</v>
      </c>
      <c r="D1" s="2" t="s">
        <v>2</v>
      </c>
      <c r="E1" s="2" t="s">
        <v>32</v>
      </c>
      <c r="F1" s="2" t="s">
        <v>64</v>
      </c>
    </row>
    <row r="2" spans="1:6">
      <c r="A2" s="3" t="s">
        <v>404</v>
      </c>
    </row>
    <row r="3" spans="1:6">
      <c r="A3" s="4" t="s">
        <v>338</v>
      </c>
      <c r="D3" s="6" t="n">
        <v>10000000</v>
      </c>
    </row>
    <row r="4" spans="1:6">
      <c r="A4" s="4" t="s">
        <v>339</v>
      </c>
      <c r="D4" s="5" t="n">
        <v>3000000</v>
      </c>
    </row>
    <row r="5" spans="1:6">
      <c r="A5" s="4" t="s">
        <v>405</v>
      </c>
      <c r="D5" s="5" t="n">
        <v>7000000</v>
      </c>
      <c r="E5" s="6" t="n">
        <v>0</v>
      </c>
    </row>
    <row r="6" spans="1:6">
      <c r="A6" s="4" t="s">
        <v>406</v>
      </c>
      <c r="E6" s="5" t="n">
        <v>0</v>
      </c>
    </row>
    <row r="7" spans="1:6">
      <c r="A7" s="4" t="s">
        <v>407</v>
      </c>
      <c r="D7" s="5" t="n">
        <v>700000</v>
      </c>
      <c r="E7" s="6" t="n">
        <v>500000</v>
      </c>
      <c r="F7" s="6" t="n">
        <v>4600000</v>
      </c>
    </row>
    <row r="8" spans="1:6">
      <c r="A8" s="4" t="s">
        <v>408</v>
      </c>
    </row>
    <row r="9" spans="1:6">
      <c r="A9" s="3" t="s">
        <v>404</v>
      </c>
    </row>
    <row r="10" spans="1:6">
      <c r="A10" s="4" t="s">
        <v>406</v>
      </c>
      <c r="D10" s="5" t="n">
        <v>100000</v>
      </c>
    </row>
    <row r="11" spans="1:6">
      <c r="A11" s="4" t="s">
        <v>409</v>
      </c>
    </row>
    <row r="12" spans="1:6">
      <c r="A12" s="3" t="s">
        <v>404</v>
      </c>
    </row>
    <row r="13" spans="1:6">
      <c r="A13" s="4" t="s">
        <v>410</v>
      </c>
      <c r="B13" s="6" t="n">
        <v>40000000</v>
      </c>
    </row>
    <row r="14" spans="1:6">
      <c r="A14" s="4" t="s">
        <v>411</v>
      </c>
      <c r="D14" s="5" t="n">
        <v>30000000</v>
      </c>
    </row>
    <row r="15" spans="1:6">
      <c r="A15" s="4" t="s">
        <v>412</v>
      </c>
    </row>
    <row r="16" spans="1:6">
      <c r="A16" s="3" t="s">
        <v>404</v>
      </c>
    </row>
    <row r="17" spans="1:6">
      <c r="A17" s="4" t="s">
        <v>410</v>
      </c>
      <c r="C17" s="6" t="n">
        <v>12000000</v>
      </c>
    </row>
    <row r="18" spans="1:6">
      <c r="A18" s="4" t="s">
        <v>338</v>
      </c>
      <c r="D18" s="5" t="n">
        <v>10000000</v>
      </c>
    </row>
    <row r="19" spans="1:6">
      <c r="A19" s="4" t="s">
        <v>339</v>
      </c>
      <c r="D19" s="6" t="n">
        <v>3000000</v>
      </c>
    </row>
    <row r="20" spans="1:6">
      <c r="A20" s="4" t="s">
        <v>413</v>
      </c>
    </row>
    <row r="21" spans="1:6">
      <c r="A21" s="3" t="s">
        <v>404</v>
      </c>
    </row>
    <row r="22" spans="1:6">
      <c r="A22" s="4" t="s">
        <v>410</v>
      </c>
      <c r="B22" s="5" t="n">
        <v>30000000</v>
      </c>
    </row>
    <row r="23" spans="1:6">
      <c r="A23" s="4" t="s">
        <v>414</v>
      </c>
    </row>
    <row r="24" spans="1:6">
      <c r="A24" s="3" t="s">
        <v>404</v>
      </c>
    </row>
    <row r="25" spans="1:6">
      <c r="A25" s="4" t="s">
        <v>410</v>
      </c>
      <c r="C25" s="6" t="n">
        <v>18000000</v>
      </c>
    </row>
    <row r="26" spans="1:6">
      <c r="A26" s="4" t="s">
        <v>415</v>
      </c>
      <c r="C26" s="4" t="s">
        <v>304</v>
      </c>
    </row>
    <row r="27" spans="1:6">
      <c r="A27" s="4" t="s">
        <v>416</v>
      </c>
    </row>
    <row r="28" spans="1:6">
      <c r="A28" s="3" t="s">
        <v>404</v>
      </c>
    </row>
    <row r="29" spans="1:6">
      <c r="A29" s="4" t="s">
        <v>417</v>
      </c>
      <c r="B29" s="5" t="n">
        <v>18000000</v>
      </c>
    </row>
    <row r="30" spans="1:6">
      <c r="A30" s="4" t="s">
        <v>418</v>
      </c>
    </row>
    <row r="31" spans="1:6">
      <c r="A31" s="3" t="s">
        <v>404</v>
      </c>
    </row>
    <row r="32" spans="1:6">
      <c r="A32" s="4" t="s">
        <v>410</v>
      </c>
      <c r="C32" s="6" t="n">
        <v>10000000</v>
      </c>
    </row>
    <row r="33" spans="1:6">
      <c r="A33" s="4" t="s">
        <v>415</v>
      </c>
      <c r="C33" s="4" t="s">
        <v>419</v>
      </c>
    </row>
    <row r="34" spans="1:6">
      <c r="A34" s="4" t="s">
        <v>420</v>
      </c>
      <c r="B34" s="6" t="n">
        <v>20000000</v>
      </c>
    </row>
    <row r="35" spans="1:6">
      <c r="A35" s="4" t="s">
        <v>421</v>
      </c>
    </row>
    <row r="36" spans="1:6">
      <c r="A36" s="3" t="s">
        <v>404</v>
      </c>
    </row>
    <row r="37" spans="1:6">
      <c r="A37" s="4" t="s">
        <v>422</v>
      </c>
      <c r="C37" s="4" t="s">
        <v>423</v>
      </c>
    </row>
    <row r="38" spans="1:6">
      <c r="A38" s="4" t="s">
        <v>424</v>
      </c>
    </row>
    <row r="39" spans="1:6">
      <c r="A39" s="3" t="s">
        <v>404</v>
      </c>
    </row>
    <row r="40" spans="1:6">
      <c r="A40" s="4" t="s">
        <v>422</v>
      </c>
      <c r="C40" s="4" t="s">
        <v>425</v>
      </c>
    </row>
    <row r="41" spans="1:6">
      <c r="A41" s="4" t="s">
        <v>426</v>
      </c>
    </row>
    <row r="42" spans="1:6">
      <c r="A42" s="3" t="s">
        <v>404</v>
      </c>
    </row>
    <row r="43" spans="1:6">
      <c r="A43" s="4" t="s">
        <v>422</v>
      </c>
      <c r="C43" s="4" t="s">
        <v>423</v>
      </c>
    </row>
    <row r="44" spans="1:6">
      <c r="A44" s="4" t="s">
        <v>427</v>
      </c>
    </row>
    <row r="45" spans="1:6">
      <c r="A45" s="3" t="s">
        <v>404</v>
      </c>
    </row>
    <row r="46" spans="1:6">
      <c r="A46" s="4" t="s">
        <v>422</v>
      </c>
      <c r="C46" s="4" t="s">
        <v>428</v>
      </c>
    </row>
    <row r="47" spans="1:6">
      <c r="A47" s="4" t="s">
        <v>429</v>
      </c>
    </row>
    <row r="48" spans="1:6">
      <c r="A48" s="3" t="s">
        <v>404</v>
      </c>
    </row>
    <row r="49" spans="1:6">
      <c r="A49" s="4" t="s">
        <v>422</v>
      </c>
      <c r="C49" s="4" t="s">
        <v>423</v>
      </c>
    </row>
    <row r="50" spans="1:6">
      <c r="A50" s="4" t="s">
        <v>430</v>
      </c>
    </row>
    <row r="51" spans="1:6">
      <c r="A51" s="3" t="s">
        <v>404</v>
      </c>
    </row>
    <row r="52" spans="1:6">
      <c r="A52" s="4" t="s">
        <v>422</v>
      </c>
      <c r="C52" s="4" t="s">
        <v>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31</v>
      </c>
      <c r="B1" s="2" t="s">
        <v>333</v>
      </c>
    </row>
    <row r="2" spans="1:2">
      <c r="A2" s="3" t="s">
        <v>432</v>
      </c>
    </row>
    <row r="3" spans="1:2">
      <c r="A3" s="5" t="n">
        <v>2017</v>
      </c>
      <c r="B3" s="6" t="n">
        <v>78219</v>
      </c>
    </row>
    <row r="4" spans="1:2">
      <c r="A4" s="5" t="n">
        <v>2018</v>
      </c>
      <c r="B4" s="5" t="n">
        <v>468465</v>
      </c>
    </row>
    <row r="5" spans="1:2">
      <c r="A5" s="5" t="n">
        <v>2019</v>
      </c>
      <c r="B5" s="5" t="n">
        <v>478667</v>
      </c>
    </row>
    <row r="6" spans="1:2">
      <c r="A6" s="5" t="n">
        <v>2020</v>
      </c>
      <c r="B6" s="5" t="n">
        <v>488870</v>
      </c>
    </row>
    <row r="7" spans="1:2">
      <c r="A7" s="5" t="n">
        <v>2021</v>
      </c>
      <c r="B7" s="5" t="n">
        <v>499072</v>
      </c>
    </row>
    <row r="8" spans="1:2">
      <c r="A8" s="4" t="s">
        <v>433</v>
      </c>
      <c r="B8" s="5" t="n">
        <v>1293167</v>
      </c>
    </row>
    <row r="9" spans="1:2">
      <c r="A9" s="4" t="s">
        <v>434</v>
      </c>
      <c r="B9" s="6" t="n">
        <v>3306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35</v>
      </c>
      <c r="B1" s="2" t="s">
        <v>1</v>
      </c>
    </row>
    <row r="2" spans="1:4">
      <c r="B2" s="2" t="s">
        <v>2</v>
      </c>
      <c r="C2" s="2" t="s">
        <v>32</v>
      </c>
      <c r="D2" s="2" t="s">
        <v>64</v>
      </c>
    </row>
    <row r="3" spans="1:4">
      <c r="A3" s="3" t="s">
        <v>436</v>
      </c>
    </row>
    <row r="4" spans="1:4">
      <c r="A4" s="4" t="s">
        <v>437</v>
      </c>
      <c r="B4" s="6" t="n">
        <v>473853</v>
      </c>
      <c r="C4" s="6" t="n">
        <v>393718</v>
      </c>
      <c r="D4" s="6" t="n">
        <v>404438</v>
      </c>
    </row>
    <row r="5" spans="1:4">
      <c r="A5" s="4" t="s">
        <v>438</v>
      </c>
      <c r="B5" s="4" t="s">
        <v>439</v>
      </c>
    </row>
    <row r="6" spans="1:4">
      <c r="A6" s="4" t="s">
        <v>440</v>
      </c>
      <c r="B6" s="4" t="s">
        <v>441</v>
      </c>
    </row>
    <row r="7" spans="1:4">
      <c r="A7" s="4" t="s">
        <v>442</v>
      </c>
      <c r="B7" s="4" t="s">
        <v>443</v>
      </c>
    </row>
    <row r="8" spans="1:4">
      <c r="A8" s="4" t="s">
        <v>444</v>
      </c>
    </row>
    <row r="9" spans="1:4">
      <c r="A9" s="3" t="s">
        <v>436</v>
      </c>
    </row>
    <row r="10" spans="1:4">
      <c r="A10" s="4" t="s">
        <v>445</v>
      </c>
      <c r="B10" s="6" t="n">
        <v>305000</v>
      </c>
    </row>
    <row r="11" spans="1:4">
      <c r="A11" s="4" t="s">
        <v>408</v>
      </c>
    </row>
    <row r="12" spans="1:4">
      <c r="A12" s="3" t="s">
        <v>436</v>
      </c>
    </row>
    <row r="13" spans="1:4">
      <c r="A13" s="4" t="s">
        <v>445</v>
      </c>
      <c r="B13" s="6" t="n">
        <v>101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80"/>
    <col customWidth="1" max="3" min="3" width="27"/>
    <col customWidth="1" max="4" min="4" width="21"/>
    <col customWidth="1" max="5" min="5" width="21"/>
    <col customWidth="1" max="6" min="6" width="21"/>
  </cols>
  <sheetData>
    <row r="1" spans="1:6">
      <c r="A1" s="1" t="s">
        <v>446</v>
      </c>
      <c r="C1" s="2" t="s">
        <v>447</v>
      </c>
      <c r="D1" s="2" t="s">
        <v>333</v>
      </c>
      <c r="E1" s="2" t="s">
        <v>291</v>
      </c>
      <c r="F1" s="2" t="s">
        <v>292</v>
      </c>
    </row>
    <row r="2" spans="1:6">
      <c r="A2" s="3" t="s">
        <v>448</v>
      </c>
    </row>
    <row r="3" spans="1:6">
      <c r="A3" s="4" t="s">
        <v>449</v>
      </c>
      <c r="C3" s="10" t="n">
        <v>0.7396</v>
      </c>
    </row>
    <row r="4" spans="1:6">
      <c r="A4" s="4" t="s">
        <v>450</v>
      </c>
      <c r="F4" s="6" t="n">
        <v>19687856</v>
      </c>
    </row>
    <row r="5" spans="1:6">
      <c r="A5" s="4" t="s">
        <v>451</v>
      </c>
    </row>
    <row r="6" spans="1:6">
      <c r="A6" s="3" t="s">
        <v>448</v>
      </c>
    </row>
    <row r="7" spans="1:6">
      <c r="A7" s="4" t="s">
        <v>452</v>
      </c>
      <c r="D7" s="6" t="n">
        <v>0</v>
      </c>
      <c r="E7" s="6" t="n">
        <v>0</v>
      </c>
    </row>
    <row r="8" spans="1:6">
      <c r="A8" s="4" t="s">
        <v>453</v>
      </c>
    </row>
    <row r="9" spans="1:6">
      <c r="A9" s="3" t="s">
        <v>448</v>
      </c>
    </row>
    <row r="10" spans="1:6">
      <c r="A10" s="4" t="s">
        <v>454</v>
      </c>
      <c r="C10" s="5" t="n">
        <v>11067090</v>
      </c>
    </row>
    <row r="11" spans="1:6">
      <c r="A11" s="4" t="s">
        <v>455</v>
      </c>
    </row>
    <row r="12" spans="1:6">
      <c r="A12" s="3" t="s">
        <v>448</v>
      </c>
    </row>
    <row r="13" spans="1:6">
      <c r="A13" s="4" t="s">
        <v>456</v>
      </c>
      <c r="D13" s="4" t="s">
        <v>457</v>
      </c>
    </row>
    <row r="14" spans="1:6">
      <c r="A14" s="4" t="s">
        <v>452</v>
      </c>
      <c r="F14" s="5" t="n">
        <v>4271550</v>
      </c>
    </row>
    <row r="15" spans="1:6">
      <c r="A15" s="4" t="s">
        <v>450</v>
      </c>
      <c r="C15" s="6" t="n">
        <v>23840008</v>
      </c>
    </row>
    <row r="16" spans="1:6">
      <c r="A16" s="4" t="s">
        <v>458</v>
      </c>
    </row>
    <row r="17" spans="1:6">
      <c r="A17" s="3" t="s">
        <v>448</v>
      </c>
    </row>
    <row r="18" spans="1:6">
      <c r="A18" s="4" t="s">
        <v>459</v>
      </c>
      <c r="C18" s="6" t="n">
        <v>34998957</v>
      </c>
    </row>
    <row r="19" spans="1:6">
      <c r="A19" s="4" t="s">
        <v>460</v>
      </c>
    </row>
    <row r="20" spans="1:6">
      <c r="A20" s="3" t="s">
        <v>448</v>
      </c>
    </row>
    <row r="21" spans="1:6">
      <c r="A21" s="4" t="s">
        <v>456</v>
      </c>
      <c r="D21" s="4" t="s">
        <v>461</v>
      </c>
    </row>
    <row r="22" spans="1:6">
      <c r="A22" s="4" t="s">
        <v>452</v>
      </c>
      <c r="F22" s="5" t="n">
        <v>7014643</v>
      </c>
    </row>
    <row r="23" spans="1:6">
      <c r="A23" s="4" t="s">
        <v>450</v>
      </c>
      <c r="F23" s="5" t="n">
        <v>12672925</v>
      </c>
    </row>
    <row r="24" spans="1:6">
      <c r="A24" s="4" t="s">
        <v>462</v>
      </c>
      <c r="F24" s="5" t="n">
        <v>82654683</v>
      </c>
    </row>
    <row r="25" spans="1:6">
      <c r="A25" s="4" t="s">
        <v>463</v>
      </c>
      <c r="B25" s="4" t="s">
        <v>393</v>
      </c>
      <c r="F25" s="6" t="n">
        <v>64341539</v>
      </c>
    </row>
    <row r="26" spans="1:6">
      <c r="A26" s="4" t="s">
        <v>464</v>
      </c>
    </row>
    <row r="27" spans="1:6">
      <c r="A27" s="3" t="s">
        <v>448</v>
      </c>
    </row>
    <row r="28" spans="1:6">
      <c r="A28" s="4" t="s">
        <v>454</v>
      </c>
      <c r="C28" s="5" t="n">
        <v>1832531</v>
      </c>
    </row>
    <row r="29" spans="1:6">
      <c r="A29" s="4" t="s">
        <v>465</v>
      </c>
      <c r="C29" s="5" t="n">
        <v>2477756</v>
      </c>
    </row>
    <row r="30" spans="1:6"/>
    <row r="31" spans="1:6">
      <c r="A31" s="4" t="s">
        <v>393</v>
      </c>
      <c r="B31" s="4" t="s">
        <v>466</v>
      </c>
    </row>
  </sheetData>
  <mergeCells count="3">
    <mergeCell ref="A1:B1"/>
    <mergeCell ref="A30:E30"/>
    <mergeCell ref="B31:E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7</v>
      </c>
      <c r="C1" s="2" t="s">
        <v>1</v>
      </c>
    </row>
    <row r="2" spans="1:4">
      <c r="C2" s="2" t="s">
        <v>64</v>
      </c>
      <c r="D2" s="2" t="s">
        <v>403</v>
      </c>
    </row>
    <row r="3" spans="1:4">
      <c r="A3" s="3" t="s">
        <v>448</v>
      </c>
    </row>
    <row r="4" spans="1:4">
      <c r="A4" s="4" t="s">
        <v>468</v>
      </c>
      <c r="C4" s="6" t="n">
        <v>-19687856</v>
      </c>
    </row>
    <row r="5" spans="1:4">
      <c r="A5" s="4" t="s">
        <v>460</v>
      </c>
    </row>
    <row r="6" spans="1:4">
      <c r="A6" s="3" t="s">
        <v>448</v>
      </c>
    </row>
    <row r="7" spans="1:4">
      <c r="A7" s="4" t="s">
        <v>469</v>
      </c>
      <c r="D7" s="6" t="n">
        <v>166683790</v>
      </c>
    </row>
    <row r="8" spans="1:4">
      <c r="A8" s="4" t="s">
        <v>470</v>
      </c>
      <c r="B8" s="4" t="s">
        <v>393</v>
      </c>
      <c r="C8" s="5" t="n">
        <v>-64341539</v>
      </c>
    </row>
    <row r="9" spans="1:4">
      <c r="A9" s="4" t="s">
        <v>468</v>
      </c>
      <c r="C9" s="5" t="n">
        <v>-12672925</v>
      </c>
    </row>
    <row r="10" spans="1:4">
      <c r="A10" s="4" t="s">
        <v>471</v>
      </c>
      <c r="C10" s="5" t="n">
        <v>-7014643</v>
      </c>
    </row>
    <row r="11" spans="1:4">
      <c r="A11" s="4" t="s">
        <v>462</v>
      </c>
      <c r="C11" s="6" t="n">
        <v>82654683</v>
      </c>
    </row>
    <row r="12" spans="1:4"/>
    <row r="13" spans="1:4">
      <c r="A13" s="4" t="s">
        <v>393</v>
      </c>
      <c r="B13" s="4" t="s">
        <v>466</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0"/>
    <col customWidth="1" max="6" min="6" width="44"/>
    <col customWidth="1" max="7" min="7" width="27"/>
    <col customWidth="1" max="8" min="8" width="51"/>
    <col customWidth="1" max="9" min="9" width="51"/>
    <col customWidth="1" max="10" min="10" width="20"/>
  </cols>
  <sheetData>
    <row r="1" spans="1:10">
      <c r="A1" s="1" t="s">
        <v>84</v>
      </c>
      <c r="B1" s="2" t="s">
        <v>85</v>
      </c>
      <c r="C1" s="2" t="s">
        <v>86</v>
      </c>
      <c r="D1" s="2" t="s">
        <v>87</v>
      </c>
      <c r="E1" s="2" t="s">
        <v>88</v>
      </c>
      <c r="F1" s="2" t="s">
        <v>89</v>
      </c>
      <c r="G1" s="2" t="s">
        <v>90</v>
      </c>
      <c r="H1" s="2" t="s">
        <v>91</v>
      </c>
      <c r="I1" s="2" t="s">
        <v>92</v>
      </c>
      <c r="J1" s="2" t="s">
        <v>93</v>
      </c>
    </row>
    <row r="2" spans="1:10">
      <c r="A2" s="4" t="s">
        <v>94</v>
      </c>
      <c r="B2" s="6" t="n">
        <v>-131058038</v>
      </c>
      <c r="E2" s="6" t="n">
        <v>10421</v>
      </c>
      <c r="G2" s="6" t="n">
        <v>16450175</v>
      </c>
      <c r="J2" s="6" t="n">
        <v>-147518634</v>
      </c>
    </row>
    <row r="3" spans="1:10">
      <c r="A3" s="4" t="s">
        <v>95</v>
      </c>
      <c r="E3" s="5" t="n">
        <v>10421419</v>
      </c>
    </row>
    <row r="4" spans="1:10">
      <c r="A4" s="4" t="s">
        <v>96</v>
      </c>
      <c r="B4" s="5" t="n">
        <v>1553985</v>
      </c>
      <c r="G4" s="5" t="n">
        <v>1553985</v>
      </c>
    </row>
    <row r="5" spans="1:10">
      <c r="A5" s="4" t="s">
        <v>97</v>
      </c>
      <c r="B5" s="5" t="n">
        <v>9991</v>
      </c>
      <c r="E5" s="6" t="n">
        <v>1</v>
      </c>
      <c r="G5" s="5" t="n">
        <v>9990</v>
      </c>
    </row>
    <row r="6" spans="1:10">
      <c r="A6" s="4" t="s">
        <v>98</v>
      </c>
      <c r="E6" s="5" t="n">
        <v>666</v>
      </c>
    </row>
    <row r="7" spans="1:10">
      <c r="A7" s="4" t="s">
        <v>99</v>
      </c>
      <c r="C7" s="6" t="n">
        <v>-4271550</v>
      </c>
      <c r="D7" s="6" t="n">
        <v>-7014643</v>
      </c>
      <c r="H7" s="6" t="n">
        <v>-4271550</v>
      </c>
      <c r="I7" s="6" t="n">
        <v>-7014643</v>
      </c>
    </row>
    <row r="8" spans="1:10">
      <c r="A8" s="4" t="s">
        <v>100</v>
      </c>
      <c r="D8" s="5" t="n">
        <v>-82654683</v>
      </c>
      <c r="I8" s="5" t="n">
        <v>-82654683</v>
      </c>
    </row>
    <row r="9" spans="1:10">
      <c r="A9" s="4" t="s">
        <v>101</v>
      </c>
      <c r="B9" s="5" t="n">
        <v>164405679</v>
      </c>
      <c r="E9" s="6" t="n">
        <v>11979</v>
      </c>
      <c r="G9" s="5" t="n">
        <v>164393700</v>
      </c>
    </row>
    <row r="10" spans="1:10">
      <c r="A10" s="4" t="s">
        <v>102</v>
      </c>
      <c r="E10" s="5" t="n">
        <v>11979167</v>
      </c>
    </row>
    <row r="11" spans="1:10">
      <c r="A11" s="4" t="s">
        <v>103</v>
      </c>
      <c r="D11" s="6" t="n">
        <v>199760975</v>
      </c>
      <c r="F11" s="6" t="n">
        <v>11067</v>
      </c>
      <c r="I11" s="6" t="n">
        <v>199749908</v>
      </c>
    </row>
    <row r="12" spans="1:10">
      <c r="A12" s="4" t="s">
        <v>104</v>
      </c>
      <c r="F12" s="5" t="n">
        <v>11067090</v>
      </c>
    </row>
    <row r="13" spans="1:10">
      <c r="A13" s="4" t="s">
        <v>105</v>
      </c>
      <c r="B13" s="5" t="n">
        <v>-37339017</v>
      </c>
      <c r="J13" s="5" t="n">
        <v>-37339017</v>
      </c>
    </row>
    <row r="14" spans="1:10">
      <c r="A14" s="4" t="s">
        <v>106</v>
      </c>
      <c r="B14" s="5" t="n">
        <v>103392699</v>
      </c>
      <c r="E14" s="6" t="n">
        <v>33468</v>
      </c>
      <c r="G14" s="5" t="n">
        <v>288216882</v>
      </c>
      <c r="J14" s="5" t="n">
        <v>-184857651</v>
      </c>
    </row>
    <row r="15" spans="1:10">
      <c r="A15" s="4" t="s">
        <v>107</v>
      </c>
      <c r="E15" s="5" t="n">
        <v>33468342</v>
      </c>
    </row>
    <row r="16" spans="1:10">
      <c r="A16" s="4" t="s">
        <v>108</v>
      </c>
      <c r="B16" s="5" t="n">
        <v>291749</v>
      </c>
      <c r="E16" s="6" t="n">
        <v>44</v>
      </c>
      <c r="G16" s="5" t="n">
        <v>291705</v>
      </c>
    </row>
    <row r="17" spans="1:10">
      <c r="A17" s="4" t="s">
        <v>109</v>
      </c>
      <c r="E17" s="5" t="n">
        <v>44432</v>
      </c>
    </row>
    <row r="18" spans="1:10">
      <c r="A18" s="4" t="s">
        <v>110</v>
      </c>
      <c r="E18" s="6" t="n">
        <v>24</v>
      </c>
      <c r="G18" s="5" t="n">
        <v>-24</v>
      </c>
    </row>
    <row r="19" spans="1:10">
      <c r="A19" s="4" t="s">
        <v>111</v>
      </c>
      <c r="E19" s="5" t="n">
        <v>24166</v>
      </c>
    </row>
    <row r="20" spans="1:10">
      <c r="A20" s="4" t="s">
        <v>96</v>
      </c>
      <c r="B20" s="5" t="n">
        <v>3976423</v>
      </c>
      <c r="G20" s="5" t="n">
        <v>3976423</v>
      </c>
    </row>
    <row r="21" spans="1:10">
      <c r="A21" s="4" t="s">
        <v>105</v>
      </c>
      <c r="B21" s="5" t="n">
        <v>-3710812</v>
      </c>
      <c r="J21" s="5" t="n">
        <v>-3710812</v>
      </c>
    </row>
    <row r="22" spans="1:10">
      <c r="A22" s="4" t="s">
        <v>112</v>
      </c>
      <c r="B22" s="5" t="n">
        <v>103950060</v>
      </c>
      <c r="E22" s="6" t="n">
        <v>33537</v>
      </c>
      <c r="G22" s="5" t="n">
        <v>292484986</v>
      </c>
      <c r="J22" s="5" t="n">
        <v>-188568463</v>
      </c>
    </row>
    <row r="23" spans="1:10">
      <c r="A23" s="4" t="s">
        <v>113</v>
      </c>
      <c r="E23" s="5" t="n">
        <v>33536940</v>
      </c>
    </row>
    <row r="24" spans="1:10">
      <c r="A24" s="4" t="s">
        <v>108</v>
      </c>
      <c r="B24" s="5" t="n">
        <v>2767995</v>
      </c>
      <c r="E24" s="6" t="n">
        <v>425</v>
      </c>
      <c r="G24" s="5" t="n">
        <v>2767570</v>
      </c>
    </row>
    <row r="25" spans="1:10">
      <c r="A25" s="4" t="s">
        <v>109</v>
      </c>
      <c r="E25" s="5" t="n">
        <v>424710</v>
      </c>
    </row>
    <row r="26" spans="1:10">
      <c r="A26" s="4" t="s">
        <v>96</v>
      </c>
      <c r="B26" s="5" t="n">
        <v>4225149</v>
      </c>
      <c r="G26" s="5" t="n">
        <v>4225149</v>
      </c>
    </row>
    <row r="27" spans="1:10">
      <c r="A27" s="4" t="s">
        <v>105</v>
      </c>
      <c r="B27" s="5" t="n">
        <v>-3160673</v>
      </c>
      <c r="J27" s="5" t="n">
        <v>-3160673</v>
      </c>
    </row>
    <row r="28" spans="1:10">
      <c r="A28" s="4" t="s">
        <v>114</v>
      </c>
      <c r="B28" s="6" t="n">
        <v>107782531</v>
      </c>
      <c r="E28" s="6" t="n">
        <v>33961</v>
      </c>
      <c r="G28" s="6" t="n">
        <v>299477706</v>
      </c>
      <c r="J28" s="6" t="n">
        <v>-191729136</v>
      </c>
    </row>
    <row r="29" spans="1:10">
      <c r="A29" s="4" t="s">
        <v>115</v>
      </c>
      <c r="E29" s="5" t="n">
        <v>33961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2</v>
      </c>
      <c r="B1" s="2" t="s">
        <v>1</v>
      </c>
    </row>
    <row r="2" spans="1:3">
      <c r="B2" s="2" t="s">
        <v>2</v>
      </c>
      <c r="C2" s="2" t="s">
        <v>32</v>
      </c>
    </row>
    <row r="3" spans="1:3">
      <c r="A3" s="3" t="s">
        <v>183</v>
      </c>
    </row>
    <row r="4" spans="1:3">
      <c r="A4" s="4" t="s">
        <v>473</v>
      </c>
      <c r="B4" s="5" t="n">
        <v>61117</v>
      </c>
    </row>
    <row r="5" spans="1:3">
      <c r="A5" s="4" t="s">
        <v>474</v>
      </c>
      <c r="B5" s="8" t="n">
        <v>6.28</v>
      </c>
    </row>
    <row r="6" spans="1:3">
      <c r="A6" s="4" t="s">
        <v>475</v>
      </c>
      <c r="B6" s="4" t="s">
        <v>476</v>
      </c>
    </row>
    <row r="7" spans="1:3">
      <c r="A7" s="4" t="s">
        <v>47</v>
      </c>
      <c r="B7" s="6" t="n">
        <v>253391</v>
      </c>
      <c r="C7" s="6" t="n">
        <v>204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7</v>
      </c>
      <c r="B1" s="2" t="s">
        <v>403</v>
      </c>
      <c r="C1" s="2" t="s">
        <v>2</v>
      </c>
    </row>
    <row r="2" spans="1:3">
      <c r="A2" s="4" t="s">
        <v>453</v>
      </c>
    </row>
    <row r="3" spans="1:3">
      <c r="A3" s="3" t="s">
        <v>478</v>
      </c>
    </row>
    <row r="4" spans="1:3">
      <c r="A4" s="4" t="s">
        <v>479</v>
      </c>
      <c r="B4" s="5" t="n">
        <v>11067090</v>
      </c>
    </row>
    <row r="5" spans="1:3">
      <c r="A5" s="4" t="s">
        <v>480</v>
      </c>
    </row>
    <row r="6" spans="1:3">
      <c r="A6" s="3" t="s">
        <v>478</v>
      </c>
    </row>
    <row r="7" spans="1:3">
      <c r="A7" s="4" t="s">
        <v>410</v>
      </c>
      <c r="C7" s="6" t="n">
        <v>62500000</v>
      </c>
    </row>
    <row r="8" spans="1:3">
      <c r="A8" s="4" t="s">
        <v>460</v>
      </c>
    </row>
    <row r="9" spans="1:3">
      <c r="A9" s="3" t="s">
        <v>478</v>
      </c>
    </row>
    <row r="10" spans="1:3">
      <c r="A10" s="4" t="s">
        <v>481</v>
      </c>
      <c r="C10" s="8" t="n">
        <v>5.25</v>
      </c>
    </row>
    <row r="11" spans="1:3">
      <c r="A11" s="4" t="s">
        <v>464</v>
      </c>
    </row>
    <row r="12" spans="1:3">
      <c r="A12" s="3" t="s">
        <v>478</v>
      </c>
    </row>
    <row r="13" spans="1:3">
      <c r="A13" s="4" t="s">
        <v>482</v>
      </c>
      <c r="B13" s="5" t="n">
        <v>2477756</v>
      </c>
    </row>
    <row r="14" spans="1:3">
      <c r="A14" s="4" t="s">
        <v>479</v>
      </c>
      <c r="B14" s="5" t="n">
        <v>1832531</v>
      </c>
    </row>
    <row r="15" spans="1:3">
      <c r="A15" s="4" t="s">
        <v>483</v>
      </c>
    </row>
    <row r="16" spans="1:3">
      <c r="A16" s="3" t="s">
        <v>478</v>
      </c>
    </row>
    <row r="17" spans="1:3">
      <c r="A17" s="4" t="s">
        <v>484</v>
      </c>
      <c r="C17" s="4" t="s">
        <v>485</v>
      </c>
    </row>
    <row r="18" spans="1:3">
      <c r="A18" s="4" t="s">
        <v>486</v>
      </c>
      <c r="C18" s="4" t="s">
        <v>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488</v>
      </c>
      <c r="B1" s="2" t="s">
        <v>330</v>
      </c>
      <c r="G1" s="2" t="s">
        <v>489</v>
      </c>
      <c r="I1" s="2" t="s">
        <v>1</v>
      </c>
    </row>
    <row r="2" spans="1:11">
      <c r="B2" s="2" t="s">
        <v>2</v>
      </c>
      <c r="C2" s="2" t="s">
        <v>490</v>
      </c>
      <c r="D2" s="2" t="s">
        <v>491</v>
      </c>
      <c r="E2" s="2" t="s">
        <v>492</v>
      </c>
      <c r="F2" s="2" t="s">
        <v>493</v>
      </c>
      <c r="G2" s="2" t="s">
        <v>2</v>
      </c>
      <c r="H2" s="2" t="s">
        <v>32</v>
      </c>
      <c r="I2" s="2" t="s">
        <v>2</v>
      </c>
      <c r="J2" s="2" t="s">
        <v>32</v>
      </c>
      <c r="K2" s="2" t="s">
        <v>64</v>
      </c>
    </row>
    <row r="3" spans="1:11">
      <c r="A3" s="3" t="s">
        <v>494</v>
      </c>
    </row>
    <row r="4" spans="1:11">
      <c r="A4" s="4" t="s">
        <v>122</v>
      </c>
      <c r="I4" s="6" t="n">
        <v>4225149</v>
      </c>
      <c r="J4" s="6" t="n">
        <v>3976423</v>
      </c>
      <c r="K4" s="6" t="n">
        <v>1563976</v>
      </c>
    </row>
    <row r="5" spans="1:11">
      <c r="A5" s="4" t="s">
        <v>495</v>
      </c>
      <c r="I5" s="8" t="n">
        <v>5.09</v>
      </c>
      <c r="J5" s="8" t="n">
        <v>7.66</v>
      </c>
      <c r="K5" s="8" t="n">
        <v>8.35</v>
      </c>
    </row>
    <row r="6" spans="1:11">
      <c r="A6" s="4" t="s">
        <v>270</v>
      </c>
    </row>
    <row r="7" spans="1:11">
      <c r="A7" s="3" t="s">
        <v>494</v>
      </c>
    </row>
    <row r="8" spans="1:11">
      <c r="A8" s="4" t="s">
        <v>496</v>
      </c>
      <c r="K8" s="5" t="n">
        <v>657693</v>
      </c>
    </row>
    <row r="9" spans="1:11">
      <c r="A9" s="4" t="s">
        <v>497</v>
      </c>
      <c r="I9" s="5" t="n">
        <v>883759</v>
      </c>
      <c r="J9" s="5" t="n">
        <v>3275</v>
      </c>
      <c r="K9" s="5" t="n">
        <v>255585</v>
      </c>
    </row>
    <row r="10" spans="1:11">
      <c r="A10" s="4" t="s">
        <v>498</v>
      </c>
      <c r="B10" s="6" t="n">
        <v>2248392</v>
      </c>
      <c r="G10" s="6" t="n">
        <v>2248392</v>
      </c>
      <c r="I10" s="6" t="n">
        <v>2248392</v>
      </c>
    </row>
    <row r="11" spans="1:11">
      <c r="A11" s="4" t="s">
        <v>499</v>
      </c>
      <c r="B11" s="5" t="n">
        <v>0</v>
      </c>
      <c r="G11" s="5" t="n">
        <v>0</v>
      </c>
      <c r="H11" s="5" t="n">
        <v>0</v>
      </c>
      <c r="I11" s="5" t="n">
        <v>0</v>
      </c>
      <c r="J11" s="5" t="n">
        <v>0</v>
      </c>
      <c r="K11" s="5" t="n">
        <v>0</v>
      </c>
    </row>
    <row r="12" spans="1:11">
      <c r="A12" s="4" t="s">
        <v>500</v>
      </c>
      <c r="G12" s="6" t="n">
        <v>56815</v>
      </c>
      <c r="H12" s="6" t="n">
        <v>2573484</v>
      </c>
    </row>
    <row r="13" spans="1:11">
      <c r="A13" s="4" t="s">
        <v>501</v>
      </c>
      <c r="I13" s="4" t="s">
        <v>502</v>
      </c>
    </row>
    <row r="14" spans="1:11">
      <c r="A14" s="4" t="s">
        <v>503</v>
      </c>
      <c r="I14" s="4" t="s">
        <v>504</v>
      </c>
    </row>
    <row r="15" spans="1:11">
      <c r="A15" s="4" t="s">
        <v>495</v>
      </c>
      <c r="I15" s="8" t="n">
        <v>5.19</v>
      </c>
      <c r="J15" s="8" t="n">
        <v>7.64</v>
      </c>
      <c r="K15" s="8" t="n">
        <v>6.41</v>
      </c>
    </row>
    <row r="16" spans="1:11">
      <c r="A16" s="4" t="s">
        <v>505</v>
      </c>
    </row>
    <row r="17" spans="1:11">
      <c r="A17" s="3" t="s">
        <v>494</v>
      </c>
    </row>
    <row r="18" spans="1:11">
      <c r="A18" s="4" t="s">
        <v>506</v>
      </c>
      <c r="I18" s="6" t="n">
        <v>648843</v>
      </c>
    </row>
    <row r="19" spans="1:11">
      <c r="A19" s="4" t="s">
        <v>507</v>
      </c>
    </row>
    <row r="20" spans="1:11">
      <c r="A20" s="3" t="s">
        <v>494</v>
      </c>
    </row>
    <row r="21" spans="1:11">
      <c r="A21" s="4" t="s">
        <v>506</v>
      </c>
      <c r="I21" s="5" t="n">
        <v>655368</v>
      </c>
    </row>
    <row r="22" spans="1:11">
      <c r="A22" s="4" t="s">
        <v>508</v>
      </c>
    </row>
    <row r="23" spans="1:11">
      <c r="A23" s="3" t="s">
        <v>494</v>
      </c>
    </row>
    <row r="24" spans="1:11">
      <c r="A24" s="4" t="s">
        <v>506</v>
      </c>
      <c r="I24" s="5" t="n">
        <v>471444</v>
      </c>
    </row>
    <row r="25" spans="1:11">
      <c r="A25" s="4" t="s">
        <v>273</v>
      </c>
    </row>
    <row r="26" spans="1:11">
      <c r="A26" s="3" t="s">
        <v>494</v>
      </c>
    </row>
    <row r="27" spans="1:11">
      <c r="A27" s="4" t="s">
        <v>498</v>
      </c>
      <c r="B27" s="6" t="n">
        <v>537513</v>
      </c>
      <c r="G27" s="6" t="n">
        <v>537513</v>
      </c>
      <c r="I27" s="5" t="n">
        <v>537513</v>
      </c>
    </row>
    <row r="28" spans="1:11">
      <c r="A28" s="4" t="s">
        <v>509</v>
      </c>
    </row>
    <row r="29" spans="1:11">
      <c r="A29" s="3" t="s">
        <v>494</v>
      </c>
    </row>
    <row r="30" spans="1:11">
      <c r="A30" s="4" t="s">
        <v>506</v>
      </c>
      <c r="I30" s="5" t="n">
        <v>302447</v>
      </c>
    </row>
    <row r="31" spans="1:11">
      <c r="A31" s="4" t="s">
        <v>510</v>
      </c>
    </row>
    <row r="32" spans="1:11">
      <c r="A32" s="3" t="s">
        <v>494</v>
      </c>
    </row>
    <row r="33" spans="1:11">
      <c r="A33" s="4" t="s">
        <v>506</v>
      </c>
      <c r="I33" s="5" t="n">
        <v>173332</v>
      </c>
    </row>
    <row r="34" spans="1:11">
      <c r="A34" s="4" t="s">
        <v>511</v>
      </c>
    </row>
    <row r="35" spans="1:11">
      <c r="A35" s="3" t="s">
        <v>494</v>
      </c>
    </row>
    <row r="36" spans="1:11">
      <c r="A36" s="4" t="s">
        <v>506</v>
      </c>
      <c r="I36" s="6" t="n">
        <v>61735</v>
      </c>
    </row>
    <row r="37" spans="1:11">
      <c r="A37" s="4" t="s">
        <v>265</v>
      </c>
    </row>
    <row r="38" spans="1:11">
      <c r="A38" s="3" t="s">
        <v>494</v>
      </c>
    </row>
    <row r="39" spans="1:11">
      <c r="A39" s="4" t="s">
        <v>497</v>
      </c>
      <c r="I39" s="5" t="n">
        <v>845131</v>
      </c>
      <c r="J39" s="5" t="n">
        <v>3275</v>
      </c>
      <c r="K39" s="5" t="n">
        <v>255585</v>
      </c>
    </row>
    <row r="40" spans="1:11">
      <c r="A40" s="4" t="s">
        <v>512</v>
      </c>
      <c r="B40" s="5" t="n">
        <v>1274034</v>
      </c>
      <c r="G40" s="5" t="n">
        <v>1274034</v>
      </c>
      <c r="I40" s="5" t="n">
        <v>1274034</v>
      </c>
    </row>
    <row r="41" spans="1:11">
      <c r="A41" s="4" t="s">
        <v>513</v>
      </c>
      <c r="I41" s="6" t="n">
        <v>1467076</v>
      </c>
      <c r="J41" s="6" t="n">
        <v>531962</v>
      </c>
    </row>
    <row r="42" spans="1:11">
      <c r="A42" s="4" t="s">
        <v>498</v>
      </c>
      <c r="B42" s="6" t="n">
        <v>6027096</v>
      </c>
      <c r="G42" s="6" t="n">
        <v>6027096</v>
      </c>
      <c r="I42" s="6" t="n">
        <v>6027096</v>
      </c>
    </row>
    <row r="43" spans="1:11">
      <c r="A43" s="4" t="s">
        <v>499</v>
      </c>
      <c r="B43" s="5" t="n">
        <v>1441782</v>
      </c>
      <c r="G43" s="5" t="n">
        <v>1441782</v>
      </c>
      <c r="I43" s="5" t="n">
        <v>1441782</v>
      </c>
    </row>
    <row r="44" spans="1:11">
      <c r="A44" s="4" t="s">
        <v>495</v>
      </c>
      <c r="I44" s="8" t="n">
        <v>4.97</v>
      </c>
      <c r="J44" s="8" t="n">
        <v>7.67</v>
      </c>
      <c r="K44" s="8" t="n">
        <v>6.34</v>
      </c>
    </row>
    <row r="45" spans="1:11">
      <c r="A45" s="4" t="s">
        <v>514</v>
      </c>
    </row>
    <row r="46" spans="1:11">
      <c r="A46" s="3" t="s">
        <v>494</v>
      </c>
    </row>
    <row r="47" spans="1:11">
      <c r="A47" s="4" t="s">
        <v>506</v>
      </c>
      <c r="I47" s="6" t="n">
        <v>2535584</v>
      </c>
    </row>
    <row r="48" spans="1:11">
      <c r="A48" s="4" t="s">
        <v>515</v>
      </c>
    </row>
    <row r="49" spans="1:11">
      <c r="A49" s="3" t="s">
        <v>494</v>
      </c>
    </row>
    <row r="50" spans="1:11">
      <c r="A50" s="4" t="s">
        <v>506</v>
      </c>
      <c r="I50" s="5" t="n">
        <v>2202286</v>
      </c>
    </row>
    <row r="51" spans="1:11">
      <c r="A51" s="4" t="s">
        <v>516</v>
      </c>
    </row>
    <row r="52" spans="1:11">
      <c r="A52" s="3" t="s">
        <v>494</v>
      </c>
    </row>
    <row r="53" spans="1:11">
      <c r="A53" s="4" t="s">
        <v>506</v>
      </c>
      <c r="I53" s="6" t="n">
        <v>841354</v>
      </c>
    </row>
    <row r="54" spans="1:11">
      <c r="A54" s="4" t="s">
        <v>517</v>
      </c>
    </row>
    <row r="55" spans="1:11">
      <c r="A55" s="3" t="s">
        <v>494</v>
      </c>
    </row>
    <row r="56" spans="1:11">
      <c r="A56" s="4" t="s">
        <v>518</v>
      </c>
      <c r="I56" s="4" t="s">
        <v>519</v>
      </c>
    </row>
    <row r="57" spans="1:11">
      <c r="A57" s="4" t="s">
        <v>497</v>
      </c>
      <c r="I57" s="5" t="n">
        <v>500000</v>
      </c>
    </row>
    <row r="58" spans="1:11">
      <c r="A58" s="4" t="s">
        <v>520</v>
      </c>
    </row>
    <row r="59" spans="1:11">
      <c r="A59" s="3" t="s">
        <v>494</v>
      </c>
    </row>
    <row r="60" spans="1:11">
      <c r="A60" s="4" t="s">
        <v>497</v>
      </c>
      <c r="I60" s="5" t="n">
        <v>500000</v>
      </c>
    </row>
    <row r="61" spans="1:11">
      <c r="A61" s="4" t="s">
        <v>275</v>
      </c>
    </row>
    <row r="62" spans="1:11">
      <c r="A62" s="3" t="s">
        <v>494</v>
      </c>
    </row>
    <row r="63" spans="1:11">
      <c r="A63" s="4" t="s">
        <v>496</v>
      </c>
      <c r="K63" s="5" t="n">
        <v>-657693</v>
      </c>
    </row>
    <row r="64" spans="1:11">
      <c r="A64" s="4" t="s">
        <v>497</v>
      </c>
      <c r="I64" s="5" t="n">
        <v>0</v>
      </c>
      <c r="J64" s="5" t="n">
        <v>0</v>
      </c>
    </row>
    <row r="65" spans="1:11">
      <c r="A65" s="4" t="s">
        <v>521</v>
      </c>
    </row>
    <row r="66" spans="1:11">
      <c r="A66" s="3" t="s">
        <v>494</v>
      </c>
    </row>
    <row r="67" spans="1:11">
      <c r="A67" s="4" t="s">
        <v>522</v>
      </c>
      <c r="F67" s="5" t="n">
        <v>624223</v>
      </c>
    </row>
    <row r="68" spans="1:11">
      <c r="A68" s="4" t="s">
        <v>518</v>
      </c>
      <c r="F68" s="4" t="s">
        <v>304</v>
      </c>
    </row>
    <row r="69" spans="1:11">
      <c r="A69" s="4" t="s">
        <v>523</v>
      </c>
      <c r="B69" s="5" t="n">
        <v>0</v>
      </c>
      <c r="G69" s="5" t="n">
        <v>0</v>
      </c>
      <c r="I69" s="5" t="n">
        <v>0</v>
      </c>
    </row>
    <row r="70" spans="1:11">
      <c r="A70" s="4" t="s">
        <v>524</v>
      </c>
    </row>
    <row r="71" spans="1:11">
      <c r="A71" s="3" t="s">
        <v>494</v>
      </c>
    </row>
    <row r="72" spans="1:11">
      <c r="A72" s="4" t="s">
        <v>522</v>
      </c>
      <c r="E72" s="5" t="n">
        <v>2146320</v>
      </c>
    </row>
    <row r="73" spans="1:11">
      <c r="A73" s="4" t="s">
        <v>518</v>
      </c>
      <c r="E73" s="4" t="s">
        <v>519</v>
      </c>
    </row>
    <row r="74" spans="1:11">
      <c r="A74" s="4" t="s">
        <v>523</v>
      </c>
      <c r="E74" s="5" t="n">
        <v>2220280</v>
      </c>
    </row>
    <row r="75" spans="1:11">
      <c r="A75" s="4" t="s">
        <v>525</v>
      </c>
    </row>
    <row r="76" spans="1:11">
      <c r="A76" s="3" t="s">
        <v>494</v>
      </c>
    </row>
    <row r="77" spans="1:11">
      <c r="A77" s="4" t="s">
        <v>526</v>
      </c>
      <c r="I77" s="4" t="s">
        <v>309</v>
      </c>
    </row>
    <row r="78" spans="1:11">
      <c r="A78" s="4" t="s">
        <v>527</v>
      </c>
    </row>
    <row r="79" spans="1:11">
      <c r="A79" s="3" t="s">
        <v>494</v>
      </c>
    </row>
    <row r="80" spans="1:11">
      <c r="A80" s="4" t="s">
        <v>518</v>
      </c>
      <c r="B80" s="4" t="s">
        <v>528</v>
      </c>
      <c r="D80" s="4" t="s">
        <v>528</v>
      </c>
    </row>
    <row r="81" spans="1:11">
      <c r="A81" s="4" t="s">
        <v>529</v>
      </c>
      <c r="D81" s="5" t="n">
        <v>680753</v>
      </c>
    </row>
    <row r="82" spans="1:11">
      <c r="A82" s="4" t="s">
        <v>496</v>
      </c>
      <c r="D82" s="5" t="n">
        <v>657693</v>
      </c>
    </row>
    <row r="83" spans="1:11">
      <c r="A83" s="4" t="s">
        <v>530</v>
      </c>
      <c r="B83" s="5" t="n">
        <v>419366</v>
      </c>
    </row>
    <row r="84" spans="1:11">
      <c r="A84" s="4" t="s">
        <v>531</v>
      </c>
    </row>
    <row r="85" spans="1:11">
      <c r="A85" s="3" t="s">
        <v>494</v>
      </c>
    </row>
    <row r="86" spans="1:11">
      <c r="A86" s="4" t="s">
        <v>522</v>
      </c>
      <c r="C86" s="5" t="n">
        <v>2500000</v>
      </c>
      <c r="D86" s="5" t="n">
        <v>1479200</v>
      </c>
      <c r="I86" s="5" t="n">
        <v>3979200</v>
      </c>
    </row>
    <row r="87" spans="1:11">
      <c r="A87" s="4" t="s">
        <v>518</v>
      </c>
      <c r="I87" s="4" t="s">
        <v>419</v>
      </c>
    </row>
    <row r="88" spans="1:11">
      <c r="A88" s="4" t="s">
        <v>523</v>
      </c>
      <c r="B88" s="5" t="n">
        <v>2627585</v>
      </c>
      <c r="G88" s="5" t="n">
        <v>2627585</v>
      </c>
      <c r="I88" s="5" t="n">
        <v>2627585</v>
      </c>
    </row>
    <row r="89" spans="1:11">
      <c r="A89" s="4" t="s">
        <v>532</v>
      </c>
    </row>
    <row r="90" spans="1:11">
      <c r="A90" s="3" t="s">
        <v>494</v>
      </c>
    </row>
    <row r="91" spans="1:11">
      <c r="A91" s="4" t="s">
        <v>518</v>
      </c>
      <c r="I91" s="4" t="s">
        <v>419</v>
      </c>
    </row>
    <row r="92" spans="1:11">
      <c r="A92" s="4" t="s">
        <v>533</v>
      </c>
    </row>
    <row r="93" spans="1:11">
      <c r="A93" s="3" t="s">
        <v>494</v>
      </c>
    </row>
    <row r="94" spans="1:11">
      <c r="A94" s="4" t="s">
        <v>518</v>
      </c>
      <c r="I94" s="4" t="s">
        <v>534</v>
      </c>
    </row>
    <row r="95" spans="1:11">
      <c r="A95" s="4" t="s">
        <v>535</v>
      </c>
    </row>
    <row r="96" spans="1:11">
      <c r="A96" s="3" t="s">
        <v>494</v>
      </c>
    </row>
    <row r="97" spans="1:11">
      <c r="A97" s="4" t="s">
        <v>122</v>
      </c>
      <c r="I97" s="6" t="n">
        <v>221559</v>
      </c>
      <c r="J97" s="6" t="n">
        <v>201086</v>
      </c>
      <c r="K97" s="6" t="n">
        <v>71669</v>
      </c>
    </row>
    <row r="98" spans="1:11">
      <c r="A98" s="4" t="s">
        <v>536</v>
      </c>
    </row>
    <row r="99" spans="1:11">
      <c r="A99" s="3" t="s">
        <v>494</v>
      </c>
    </row>
    <row r="100" spans="1:11">
      <c r="A100" s="4" t="s">
        <v>122</v>
      </c>
      <c r="I100" s="5" t="n">
        <v>3971930</v>
      </c>
      <c r="J100" s="5" t="n">
        <v>3722770</v>
      </c>
      <c r="K100" s="6" t="n">
        <v>1492307</v>
      </c>
    </row>
    <row r="101" spans="1:11">
      <c r="A101" s="4" t="s">
        <v>537</v>
      </c>
    </row>
    <row r="102" spans="1:11">
      <c r="A102" s="3" t="s">
        <v>494</v>
      </c>
    </row>
    <row r="103" spans="1:11">
      <c r="A103" s="4" t="s">
        <v>122</v>
      </c>
      <c r="I103" s="6" t="n">
        <v>31660</v>
      </c>
      <c r="J103" s="6" t="n">
        <v>52566</v>
      </c>
    </row>
  </sheetData>
  <mergeCells count="4">
    <mergeCell ref="A1:A2"/>
    <mergeCell ref="B1:F1"/>
    <mergeCell ref="G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8</v>
      </c>
      <c r="B1" s="2" t="s">
        <v>1</v>
      </c>
    </row>
    <row r="2" spans="1:4">
      <c r="B2" s="2" t="s">
        <v>2</v>
      </c>
      <c r="C2" s="2" t="s">
        <v>32</v>
      </c>
      <c r="D2" s="2" t="s">
        <v>64</v>
      </c>
    </row>
    <row r="3" spans="1:4">
      <c r="A3" s="4" t="s">
        <v>265</v>
      </c>
    </row>
    <row r="4" spans="1:4">
      <c r="A4" s="3" t="s">
        <v>494</v>
      </c>
    </row>
    <row r="5" spans="1:4">
      <c r="A5" s="4" t="s">
        <v>539</v>
      </c>
      <c r="B5" s="5" t="n">
        <v>1976810</v>
      </c>
      <c r="C5" s="5" t="n">
        <v>2018337</v>
      </c>
      <c r="D5" s="5" t="n">
        <v>1082740</v>
      </c>
    </row>
    <row r="6" spans="1:4">
      <c r="A6" s="4" t="s">
        <v>540</v>
      </c>
      <c r="B6" s="5" t="n">
        <v>845131</v>
      </c>
      <c r="C6" s="5" t="n">
        <v>3275</v>
      </c>
      <c r="D6" s="5" t="n">
        <v>255585</v>
      </c>
    </row>
    <row r="7" spans="1:4">
      <c r="A7" s="4" t="s">
        <v>541</v>
      </c>
      <c r="B7" s="5" t="n">
        <v>419366</v>
      </c>
      <c r="D7" s="5" t="n">
        <v>680753</v>
      </c>
    </row>
    <row r="8" spans="1:4">
      <c r="A8" s="4" t="s">
        <v>542</v>
      </c>
      <c r="B8" s="5" t="n">
        <v>-424710</v>
      </c>
      <c r="C8" s="5" t="n">
        <v>-44432</v>
      </c>
    </row>
    <row r="9" spans="1:4">
      <c r="A9" s="4" t="s">
        <v>543</v>
      </c>
      <c r="B9" s="5" t="n">
        <v>-12355</v>
      </c>
      <c r="C9" s="5" t="n">
        <v>-370</v>
      </c>
      <c r="D9" s="5" t="n">
        <v>-741</v>
      </c>
    </row>
    <row r="10" spans="1:4">
      <c r="A10" s="4" t="s">
        <v>544</v>
      </c>
      <c r="B10" s="5" t="n">
        <v>-15957</v>
      </c>
    </row>
    <row r="11" spans="1:4">
      <c r="A11" s="4" t="s">
        <v>545</v>
      </c>
      <c r="B11" s="5" t="n">
        <v>2788285</v>
      </c>
      <c r="C11" s="5" t="n">
        <v>1976810</v>
      </c>
      <c r="D11" s="5" t="n">
        <v>2018337</v>
      </c>
    </row>
    <row r="12" spans="1:4">
      <c r="A12" s="4" t="s">
        <v>499</v>
      </c>
      <c r="B12" s="5" t="n">
        <v>1441782</v>
      </c>
    </row>
    <row r="13" spans="1:4">
      <c r="A13" s="4" t="s">
        <v>546</v>
      </c>
      <c r="B13" s="6" t="n">
        <v>8</v>
      </c>
      <c r="C13" s="8" t="n">
        <v>7.91</v>
      </c>
      <c r="D13" s="8" t="n">
        <v>6.91</v>
      </c>
    </row>
    <row r="14" spans="1:4">
      <c r="A14" s="4" t="s">
        <v>547</v>
      </c>
      <c r="B14" s="11" t="n">
        <v>9.75</v>
      </c>
      <c r="C14" s="5" t="n">
        <v>17</v>
      </c>
      <c r="D14" s="5" t="n">
        <v>15</v>
      </c>
    </row>
    <row r="15" spans="1:4">
      <c r="A15" s="4" t="s">
        <v>548</v>
      </c>
      <c r="B15" s="11" t="n">
        <v>7.1</v>
      </c>
      <c r="D15" s="11" t="n">
        <v>7.1</v>
      </c>
    </row>
    <row r="16" spans="1:4">
      <c r="A16" s="4" t="s">
        <v>549</v>
      </c>
      <c r="B16" s="11" t="n">
        <v>6.52</v>
      </c>
      <c r="C16" s="11" t="n">
        <v>6.57</v>
      </c>
    </row>
    <row r="17" spans="1:4">
      <c r="A17" s="4" t="s">
        <v>550</v>
      </c>
      <c r="B17" s="11" t="n">
        <v>9.970000000000001</v>
      </c>
      <c r="C17" s="5" t="n">
        <v>15</v>
      </c>
      <c r="D17" s="11" t="n">
        <v>6.27</v>
      </c>
    </row>
    <row r="18" spans="1:4">
      <c r="A18" s="4" t="s">
        <v>551</v>
      </c>
      <c r="B18" s="11" t="n">
        <v>8.119999999999999</v>
      </c>
    </row>
    <row r="19" spans="1:4">
      <c r="A19" s="4" t="s">
        <v>552</v>
      </c>
      <c r="B19" s="11" t="n">
        <v>8.609999999999999</v>
      </c>
      <c r="C19" s="6" t="n">
        <v>8</v>
      </c>
      <c r="D19" s="8" t="n">
        <v>7.91</v>
      </c>
    </row>
    <row r="20" spans="1:4">
      <c r="A20" s="4" t="s">
        <v>553</v>
      </c>
      <c r="B20" s="8" t="n">
        <v>8.01</v>
      </c>
    </row>
    <row r="21" spans="1:4">
      <c r="A21" s="4" t="s">
        <v>554</v>
      </c>
      <c r="B21" s="4" t="s">
        <v>555</v>
      </c>
    </row>
    <row r="22" spans="1:4">
      <c r="A22" s="4" t="s">
        <v>556</v>
      </c>
      <c r="B22" s="4" t="s">
        <v>557</v>
      </c>
    </row>
    <row r="23" spans="1:4">
      <c r="A23" s="4" t="s">
        <v>558</v>
      </c>
      <c r="B23" s="6" t="n">
        <v>5553686</v>
      </c>
    </row>
    <row r="24" spans="1:4">
      <c r="A24" s="4" t="s">
        <v>559</v>
      </c>
      <c r="B24" s="6" t="n">
        <v>3897835</v>
      </c>
    </row>
    <row r="25" spans="1:4">
      <c r="A25" s="4" t="s">
        <v>270</v>
      </c>
    </row>
    <row r="26" spans="1:4">
      <c r="A26" s="3" t="s">
        <v>494</v>
      </c>
    </row>
    <row r="27" spans="1:4">
      <c r="A27" s="4" t="s">
        <v>539</v>
      </c>
      <c r="B27" s="5" t="n">
        <v>916183</v>
      </c>
      <c r="C27" s="5" t="n">
        <v>913278</v>
      </c>
      <c r="D27" s="5" t="n">
        <v>680753</v>
      </c>
    </row>
    <row r="28" spans="1:4">
      <c r="A28" s="4" t="s">
        <v>540</v>
      </c>
      <c r="B28" s="5" t="n">
        <v>883759</v>
      </c>
      <c r="C28" s="5" t="n">
        <v>3275</v>
      </c>
      <c r="D28" s="5" t="n">
        <v>255585</v>
      </c>
    </row>
    <row r="29" spans="1:4">
      <c r="A29" s="4" t="s">
        <v>560</v>
      </c>
      <c r="D29" s="5" t="n">
        <v>657693</v>
      </c>
    </row>
    <row r="30" spans="1:4">
      <c r="A30" s="4" t="s">
        <v>541</v>
      </c>
      <c r="B30" s="5" t="n">
        <v>-419366</v>
      </c>
      <c r="D30" s="5" t="n">
        <v>-680753</v>
      </c>
    </row>
    <row r="31" spans="1:4">
      <c r="A31" s="4" t="s">
        <v>543</v>
      </c>
      <c r="B31" s="5" t="n">
        <v>-23015</v>
      </c>
      <c r="C31" s="5" t="n">
        <v>-370</v>
      </c>
    </row>
    <row r="32" spans="1:4">
      <c r="A32" s="4" t="s">
        <v>545</v>
      </c>
      <c r="B32" s="5" t="n">
        <v>1357561</v>
      </c>
      <c r="C32" s="5" t="n">
        <v>916183</v>
      </c>
      <c r="D32" s="5" t="n">
        <v>913278</v>
      </c>
    </row>
    <row r="33" spans="1:4">
      <c r="A33" s="4" t="s">
        <v>499</v>
      </c>
      <c r="B33" s="5" t="n">
        <v>0</v>
      </c>
      <c r="C33" s="5" t="n">
        <v>0</v>
      </c>
      <c r="D33" s="5" t="n">
        <v>0</v>
      </c>
    </row>
    <row r="34" spans="1:4">
      <c r="A34" s="4" t="s">
        <v>546</v>
      </c>
      <c r="B34" s="8" t="n">
        <v>9.33</v>
      </c>
      <c r="C34" s="8" t="n">
        <v>9.31</v>
      </c>
      <c r="D34" s="8" t="n">
        <v>7.1</v>
      </c>
    </row>
    <row r="35" spans="1:4">
      <c r="A35" s="4" t="s">
        <v>547</v>
      </c>
      <c r="B35" s="11" t="n">
        <v>9.67</v>
      </c>
      <c r="C35" s="5" t="n">
        <v>17</v>
      </c>
      <c r="D35" s="5" t="n">
        <v>15</v>
      </c>
    </row>
    <row r="36" spans="1:4">
      <c r="A36" s="4" t="s">
        <v>561</v>
      </c>
      <c r="D36" s="11" t="n">
        <v>7.1</v>
      </c>
    </row>
    <row r="37" spans="1:4">
      <c r="A37" s="4" t="s">
        <v>548</v>
      </c>
      <c r="B37" s="11" t="n">
        <v>7.1</v>
      </c>
      <c r="D37" s="11" t="n">
        <v>7.1</v>
      </c>
    </row>
    <row r="38" spans="1:4">
      <c r="A38" s="4" t="s">
        <v>550</v>
      </c>
      <c r="B38" s="11" t="n">
        <v>9.73</v>
      </c>
      <c r="C38" s="5" t="n">
        <v>15</v>
      </c>
    </row>
    <row r="39" spans="1:4">
      <c r="A39" s="4" t="s">
        <v>552</v>
      </c>
      <c r="B39" s="8" t="n">
        <v>10.24</v>
      </c>
      <c r="C39" s="8" t="n">
        <v>9.33</v>
      </c>
      <c r="D39" s="8" t="n">
        <v>9.31</v>
      </c>
    </row>
    <row r="40" spans="1:4">
      <c r="A40" s="4" t="s">
        <v>554</v>
      </c>
      <c r="B40" s="4" t="s">
        <v>562</v>
      </c>
    </row>
    <row r="41" spans="1:4">
      <c r="A41" s="4" t="s">
        <v>558</v>
      </c>
      <c r="B41" s="6" t="n">
        <v>1141801</v>
      </c>
    </row>
    <row r="42" spans="1:4">
      <c r="A42" s="4" t="s">
        <v>273</v>
      </c>
    </row>
    <row r="43" spans="1:4">
      <c r="A43" s="3" t="s">
        <v>494</v>
      </c>
    </row>
    <row r="44" spans="1:4">
      <c r="A44" s="4" t="s">
        <v>539</v>
      </c>
      <c r="C44" s="5" t="n">
        <v>24166</v>
      </c>
    </row>
    <row r="45" spans="1:4">
      <c r="A45" s="4" t="s">
        <v>540</v>
      </c>
      <c r="B45" s="5" t="n">
        <v>105313</v>
      </c>
      <c r="D45" s="5" t="n">
        <v>24166</v>
      </c>
    </row>
    <row r="46" spans="1:4">
      <c r="A46" s="4" t="s">
        <v>563</v>
      </c>
      <c r="C46" s="5" t="n">
        <v>-24166</v>
      </c>
    </row>
    <row r="47" spans="1:4">
      <c r="A47" s="4" t="s">
        <v>543</v>
      </c>
      <c r="B47" s="5" t="n">
        <v>-7798</v>
      </c>
    </row>
    <row r="48" spans="1:4">
      <c r="A48" s="4" t="s">
        <v>545</v>
      </c>
      <c r="B48" s="5" t="n">
        <v>97515</v>
      </c>
      <c r="D48" s="5" t="n">
        <v>24166</v>
      </c>
    </row>
    <row r="49" spans="1:4">
      <c r="A49" s="4" t="s">
        <v>564</v>
      </c>
      <c r="C49" s="6" t="n">
        <v>15</v>
      </c>
    </row>
    <row r="50" spans="1:4">
      <c r="A50" s="4" t="s">
        <v>565</v>
      </c>
      <c r="B50" s="8" t="n">
        <v>9.050000000000001</v>
      </c>
      <c r="D50" s="6" t="n">
        <v>15</v>
      </c>
    </row>
    <row r="51" spans="1:4">
      <c r="A51" s="4" t="s">
        <v>566</v>
      </c>
      <c r="C51" s="6" t="n">
        <v>15</v>
      </c>
    </row>
    <row r="52" spans="1:4">
      <c r="A52" s="4" t="s">
        <v>567</v>
      </c>
      <c r="B52" s="11" t="n">
        <v>9.050000000000001</v>
      </c>
    </row>
    <row r="53" spans="1:4">
      <c r="A53" s="4" t="s">
        <v>568</v>
      </c>
      <c r="B53" s="8" t="n">
        <v>9.050000000000001</v>
      </c>
      <c r="D53" s="6" t="n">
        <v>15</v>
      </c>
    </row>
    <row r="54" spans="1:4">
      <c r="A54" s="4" t="s">
        <v>275</v>
      </c>
    </row>
    <row r="55" spans="1:4">
      <c r="A55" s="3" t="s">
        <v>494</v>
      </c>
    </row>
    <row r="56" spans="1:4">
      <c r="A56" s="4" t="s">
        <v>539</v>
      </c>
      <c r="D56" s="5" t="n">
        <v>876924</v>
      </c>
    </row>
    <row r="57" spans="1:4">
      <c r="A57" s="4" t="s">
        <v>540</v>
      </c>
      <c r="B57" s="5" t="n">
        <v>0</v>
      </c>
      <c r="C57" s="5" t="n">
        <v>0</v>
      </c>
    </row>
    <row r="58" spans="1:4">
      <c r="A58" s="4" t="s">
        <v>569</v>
      </c>
      <c r="D58" s="5" t="n">
        <v>-219231</v>
      </c>
    </row>
    <row r="59" spans="1:4">
      <c r="A59" s="4" t="s">
        <v>560</v>
      </c>
      <c r="D59" s="5" t="n">
        <v>-657693</v>
      </c>
    </row>
    <row r="60" spans="1:4">
      <c r="A60" s="4" t="s">
        <v>546</v>
      </c>
      <c r="D60" s="8" t="n">
        <v>7.1</v>
      </c>
    </row>
    <row r="61" spans="1:4">
      <c r="A61" s="4" t="s">
        <v>561</v>
      </c>
      <c r="D61" s="11" t="n">
        <v>7.1</v>
      </c>
    </row>
    <row r="62" spans="1:4">
      <c r="A62" s="4" t="s">
        <v>551</v>
      </c>
      <c r="D62" s="8" t="n">
        <v>7.1</v>
      </c>
    </row>
    <row r="63" spans="1:4">
      <c r="A63" s="4" t="s">
        <v>554</v>
      </c>
      <c r="D63" s="4" t="s">
        <v>5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64</v>
      </c>
    </row>
    <row r="3" spans="1:4">
      <c r="A3" s="3" t="s">
        <v>494</v>
      </c>
    </row>
    <row r="4" spans="1:4">
      <c r="A4" s="4" t="s">
        <v>495</v>
      </c>
      <c r="B4" s="8" t="n">
        <v>5.09</v>
      </c>
      <c r="C4" s="8" t="n">
        <v>7.66</v>
      </c>
      <c r="D4" s="8" t="n">
        <v>8.35</v>
      </c>
    </row>
    <row r="5" spans="1:4">
      <c r="A5" s="4" t="s">
        <v>265</v>
      </c>
    </row>
    <row r="6" spans="1:4">
      <c r="A6" s="3" t="s">
        <v>494</v>
      </c>
    </row>
    <row r="7" spans="1:4">
      <c r="A7" s="4" t="s">
        <v>572</v>
      </c>
      <c r="B7" s="5" t="n">
        <v>584213</v>
      </c>
      <c r="C7" s="5" t="n">
        <v>953772</v>
      </c>
      <c r="D7" s="5" t="n">
        <v>189234</v>
      </c>
    </row>
    <row r="8" spans="1:4">
      <c r="A8" s="4" t="s">
        <v>540</v>
      </c>
      <c r="B8" s="5" t="n">
        <v>845131</v>
      </c>
      <c r="C8" s="5" t="n">
        <v>3275</v>
      </c>
      <c r="D8" s="5" t="n">
        <v>255585</v>
      </c>
    </row>
    <row r="9" spans="1:4">
      <c r="A9" s="4" t="s">
        <v>573</v>
      </c>
      <c r="B9" s="5" t="n">
        <v>419366</v>
      </c>
      <c r="D9" s="5" t="n">
        <v>680753</v>
      </c>
    </row>
    <row r="10" spans="1:4">
      <c r="A10" s="4" t="s">
        <v>574</v>
      </c>
      <c r="B10" s="5" t="n">
        <v>-489851</v>
      </c>
      <c r="C10" s="5" t="n">
        <v>-372464</v>
      </c>
      <c r="D10" s="5" t="n">
        <v>-171059</v>
      </c>
    </row>
    <row r="11" spans="1:4">
      <c r="A11" s="4" t="s">
        <v>575</v>
      </c>
      <c r="B11" s="5" t="n">
        <v>-12355</v>
      </c>
      <c r="C11" s="5" t="n">
        <v>-370</v>
      </c>
      <c r="D11" s="5" t="n">
        <v>-741</v>
      </c>
    </row>
    <row r="12" spans="1:4">
      <c r="A12" s="4" t="s">
        <v>576</v>
      </c>
      <c r="B12" s="5" t="n">
        <v>1346503</v>
      </c>
      <c r="C12" s="5" t="n">
        <v>584213</v>
      </c>
      <c r="D12" s="5" t="n">
        <v>953772</v>
      </c>
    </row>
    <row r="13" spans="1:4">
      <c r="A13" s="4" t="s">
        <v>577</v>
      </c>
      <c r="B13" s="8" t="n">
        <v>8.130000000000001</v>
      </c>
      <c r="C13" s="8" t="n">
        <v>8.16</v>
      </c>
      <c r="D13" s="8" t="n">
        <v>6.02</v>
      </c>
    </row>
    <row r="14" spans="1:4">
      <c r="A14" s="4" t="s">
        <v>495</v>
      </c>
      <c r="B14" s="11" t="n">
        <v>4.97</v>
      </c>
      <c r="C14" s="11" t="n">
        <v>7.67</v>
      </c>
      <c r="D14" s="11" t="n">
        <v>6.34</v>
      </c>
    </row>
    <row r="15" spans="1:4">
      <c r="A15" s="4" t="s">
        <v>578</v>
      </c>
      <c r="B15" s="11" t="n">
        <v>4.87</v>
      </c>
      <c r="D15" s="11" t="n">
        <v>8.9</v>
      </c>
    </row>
    <row r="16" spans="1:4">
      <c r="A16" s="4" t="s">
        <v>579</v>
      </c>
      <c r="B16" s="11" t="n">
        <v>8.42</v>
      </c>
      <c r="C16" s="11" t="n">
        <v>8.220000000000001</v>
      </c>
      <c r="D16" s="11" t="n">
        <v>5.83</v>
      </c>
    </row>
    <row r="17" spans="1:4">
      <c r="A17" s="4" t="s">
        <v>580</v>
      </c>
      <c r="B17" s="11" t="n">
        <v>7.22</v>
      </c>
      <c r="C17" s="11" t="n">
        <v>6.34</v>
      </c>
      <c r="D17" s="11" t="n">
        <v>6.25</v>
      </c>
    </row>
    <row r="18" spans="1:4">
      <c r="A18" s="4" t="s">
        <v>581</v>
      </c>
      <c r="B18" s="8" t="n">
        <v>5.04</v>
      </c>
      <c r="C18" s="8" t="n">
        <v>8.130000000000001</v>
      </c>
      <c r="D18" s="8" t="n">
        <v>8.16</v>
      </c>
    </row>
    <row r="19" spans="1:4">
      <c r="A19" s="4" t="s">
        <v>270</v>
      </c>
    </row>
    <row r="20" spans="1:4">
      <c r="A20" s="3" t="s">
        <v>494</v>
      </c>
    </row>
    <row r="21" spans="1:4">
      <c r="A21" s="4" t="s">
        <v>572</v>
      </c>
      <c r="B21" s="5" t="n">
        <v>916183</v>
      </c>
      <c r="C21" s="5" t="n">
        <v>913278</v>
      </c>
      <c r="D21" s="5" t="n">
        <v>680753</v>
      </c>
    </row>
    <row r="22" spans="1:4">
      <c r="A22" s="4" t="s">
        <v>540</v>
      </c>
      <c r="B22" s="5" t="n">
        <v>883759</v>
      </c>
      <c r="C22" s="5" t="n">
        <v>3275</v>
      </c>
      <c r="D22" s="5" t="n">
        <v>255585</v>
      </c>
    </row>
    <row r="23" spans="1:4">
      <c r="A23" s="4" t="s">
        <v>560</v>
      </c>
      <c r="D23" s="5" t="n">
        <v>657693</v>
      </c>
    </row>
    <row r="24" spans="1:4">
      <c r="A24" s="4" t="s">
        <v>573</v>
      </c>
      <c r="B24" s="5" t="n">
        <v>-419366</v>
      </c>
      <c r="D24" s="5" t="n">
        <v>-680753</v>
      </c>
    </row>
    <row r="25" spans="1:4">
      <c r="A25" s="4" t="s">
        <v>575</v>
      </c>
      <c r="B25" s="5" t="n">
        <v>-23015</v>
      </c>
      <c r="C25" s="5" t="n">
        <v>-370</v>
      </c>
    </row>
    <row r="26" spans="1:4">
      <c r="A26" s="4" t="s">
        <v>576</v>
      </c>
      <c r="B26" s="5" t="n">
        <v>1357561</v>
      </c>
      <c r="C26" s="5" t="n">
        <v>916183</v>
      </c>
      <c r="D26" s="5" t="n">
        <v>913278</v>
      </c>
    </row>
    <row r="27" spans="1:4">
      <c r="A27" s="4" t="s">
        <v>577</v>
      </c>
      <c r="B27" s="8" t="n">
        <v>8.5</v>
      </c>
      <c r="C27" s="8" t="n">
        <v>8.5</v>
      </c>
      <c r="D27" s="8" t="n">
        <v>5.85</v>
      </c>
    </row>
    <row r="28" spans="1:4">
      <c r="A28" s="4" t="s">
        <v>495</v>
      </c>
      <c r="B28" s="11" t="n">
        <v>5.19</v>
      </c>
      <c r="C28" s="11" t="n">
        <v>7.64</v>
      </c>
      <c r="D28" s="11" t="n">
        <v>6.41</v>
      </c>
    </row>
    <row r="29" spans="1:4">
      <c r="A29" s="4" t="s">
        <v>582</v>
      </c>
      <c r="D29" s="11" t="n">
        <v>9.31</v>
      </c>
    </row>
    <row r="30" spans="1:4">
      <c r="A30" s="4" t="s">
        <v>578</v>
      </c>
      <c r="B30" s="11" t="n">
        <v>4.87</v>
      </c>
      <c r="D30" s="11" t="n">
        <v>-5.85</v>
      </c>
    </row>
    <row r="31" spans="1:4">
      <c r="A31" s="4" t="s">
        <v>580</v>
      </c>
      <c r="B31" s="11" t="n">
        <v>8.380000000000001</v>
      </c>
      <c r="C31" s="11" t="n">
        <v>6.41</v>
      </c>
    </row>
    <row r="32" spans="1:4">
      <c r="A32" s="4" t="s">
        <v>581</v>
      </c>
      <c r="B32" s="8" t="n">
        <v>7.47</v>
      </c>
      <c r="C32" s="8" t="n">
        <v>8.5</v>
      </c>
      <c r="D32" s="8" t="n">
        <v>8.5</v>
      </c>
    </row>
    <row r="33" spans="1:4">
      <c r="A33" s="4" t="s">
        <v>275</v>
      </c>
    </row>
    <row r="34" spans="1:4">
      <c r="A34" s="3" t="s">
        <v>494</v>
      </c>
    </row>
    <row r="35" spans="1:4">
      <c r="A35" s="4" t="s">
        <v>572</v>
      </c>
      <c r="D35" s="5" t="n">
        <v>876924</v>
      </c>
    </row>
    <row r="36" spans="1:4">
      <c r="A36" s="4" t="s">
        <v>540</v>
      </c>
      <c r="B36" s="5" t="n">
        <v>0</v>
      </c>
      <c r="C36" s="5" t="n">
        <v>0</v>
      </c>
    </row>
    <row r="37" spans="1:4">
      <c r="A37" s="4" t="s">
        <v>569</v>
      </c>
      <c r="D37" s="5" t="n">
        <v>-219231</v>
      </c>
    </row>
    <row r="38" spans="1:4">
      <c r="A38" s="4" t="s">
        <v>560</v>
      </c>
      <c r="D38" s="5" t="n">
        <v>-657693</v>
      </c>
    </row>
    <row r="39" spans="1:4">
      <c r="A39" s="4" t="s">
        <v>577</v>
      </c>
      <c r="D39" s="8" t="n">
        <v>5.85</v>
      </c>
    </row>
    <row r="40" spans="1:4">
      <c r="A40" s="4" t="s">
        <v>582</v>
      </c>
      <c r="D40" s="11" t="n">
        <v>5.85</v>
      </c>
    </row>
    <row r="41" spans="1:4">
      <c r="A41" s="4" t="s">
        <v>583</v>
      </c>
      <c r="D41" s="8" t="n">
        <v>5.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6"/>
  </cols>
  <sheetData>
    <row r="1" spans="1:4">
      <c r="A1" s="1" t="s">
        <v>584</v>
      </c>
      <c r="B1" s="2" t="s">
        <v>1</v>
      </c>
    </row>
    <row r="2" spans="1:4">
      <c r="B2" s="2" t="s">
        <v>2</v>
      </c>
      <c r="C2" s="2" t="s">
        <v>32</v>
      </c>
      <c r="D2" s="2" t="s">
        <v>64</v>
      </c>
    </row>
    <row r="3" spans="1:4">
      <c r="A3" s="3" t="s">
        <v>494</v>
      </c>
    </row>
    <row r="4" spans="1:4">
      <c r="A4" s="4" t="s">
        <v>585</v>
      </c>
      <c r="C4" s="4" t="s">
        <v>586</v>
      </c>
      <c r="D4" s="4" t="s">
        <v>587</v>
      </c>
    </row>
    <row r="5" spans="1:4">
      <c r="A5" s="4" t="s">
        <v>588</v>
      </c>
      <c r="C5" s="4" t="s">
        <v>589</v>
      </c>
    </row>
    <row r="6" spans="1:4">
      <c r="A6" s="4" t="s">
        <v>590</v>
      </c>
      <c r="B6" s="4" t="s">
        <v>591</v>
      </c>
      <c r="D6" s="4" t="s">
        <v>592</v>
      </c>
    </row>
    <row r="7" spans="1:4">
      <c r="A7" s="4" t="s">
        <v>593</v>
      </c>
      <c r="B7" s="4" t="s">
        <v>594</v>
      </c>
      <c r="D7" s="4" t="s">
        <v>595</v>
      </c>
    </row>
    <row r="8" spans="1:4">
      <c r="A8" s="4" t="s">
        <v>596</v>
      </c>
      <c r="B8" s="4" t="s">
        <v>597</v>
      </c>
      <c r="C8" s="4" t="s">
        <v>597</v>
      </c>
      <c r="D8" s="4" t="s">
        <v>597</v>
      </c>
    </row>
    <row r="9" spans="1:4">
      <c r="A9" s="4" t="s">
        <v>444</v>
      </c>
    </row>
    <row r="10" spans="1:4">
      <c r="A10" s="3" t="s">
        <v>494</v>
      </c>
    </row>
    <row r="11" spans="1:4">
      <c r="A11" s="4" t="s">
        <v>585</v>
      </c>
      <c r="B11" s="4" t="s">
        <v>598</v>
      </c>
    </row>
    <row r="12" spans="1:4">
      <c r="A12" s="4" t="s">
        <v>599</v>
      </c>
      <c r="B12" s="4" t="s">
        <v>600</v>
      </c>
      <c r="C12" s="4" t="s">
        <v>601</v>
      </c>
      <c r="D12" s="4" t="s">
        <v>602</v>
      </c>
    </row>
    <row r="13" spans="1:4">
      <c r="A13" s="4" t="s">
        <v>408</v>
      </c>
    </row>
    <row r="14" spans="1:4">
      <c r="A14" s="3" t="s">
        <v>494</v>
      </c>
    </row>
    <row r="15" spans="1:4">
      <c r="A15" s="4" t="s">
        <v>585</v>
      </c>
      <c r="B15" s="4" t="s">
        <v>603</v>
      </c>
    </row>
    <row r="16" spans="1:4">
      <c r="A16" s="4" t="s">
        <v>599</v>
      </c>
      <c r="B16" s="4" t="s">
        <v>604</v>
      </c>
      <c r="C16" s="4" t="s">
        <v>605</v>
      </c>
      <c r="D16" s="4" t="s">
        <v>6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14"/>
    <col customWidth="1" max="24" min="24" width="14"/>
  </cols>
  <sheetData>
    <row r="1" spans="1:24">
      <c r="A1" s="1" t="s">
        <v>607</v>
      </c>
      <c r="B1" s="2" t="s">
        <v>489</v>
      </c>
      <c r="V1" s="2" t="s">
        <v>1</v>
      </c>
    </row>
    <row r="2" spans="1:24">
      <c r="B2" s="2" t="s">
        <v>2</v>
      </c>
      <c r="C2" s="2" t="s">
        <v>490</v>
      </c>
      <c r="D2" s="2" t="s">
        <v>4</v>
      </c>
      <c r="E2" s="2" t="s">
        <v>608</v>
      </c>
      <c r="F2" s="2" t="s">
        <v>32</v>
      </c>
      <c r="G2" s="2" t="s">
        <v>393</v>
      </c>
      <c r="H2" s="2" t="s">
        <v>609</v>
      </c>
      <c r="I2" s="2" t="s">
        <v>393</v>
      </c>
      <c r="J2" s="2" t="s">
        <v>610</v>
      </c>
      <c r="K2" s="2" t="s">
        <v>393</v>
      </c>
      <c r="L2" s="2" t="s">
        <v>611</v>
      </c>
      <c r="M2" s="2" t="s">
        <v>393</v>
      </c>
      <c r="N2" s="2" t="s">
        <v>64</v>
      </c>
      <c r="P2" s="2" t="s">
        <v>612</v>
      </c>
      <c r="R2" s="2" t="s">
        <v>613</v>
      </c>
      <c r="T2" s="2" t="s">
        <v>614</v>
      </c>
      <c r="V2" s="2" t="s">
        <v>2</v>
      </c>
      <c r="W2" s="2" t="s">
        <v>32</v>
      </c>
      <c r="X2" s="2" t="s">
        <v>64</v>
      </c>
    </row>
    <row r="3" spans="1:24">
      <c r="A3" s="3" t="s">
        <v>615</v>
      </c>
    </row>
    <row r="4" spans="1:24">
      <c r="A4" s="4" t="s">
        <v>105</v>
      </c>
      <c r="B4" s="6" t="n">
        <v>1233400</v>
      </c>
      <c r="C4" s="6" t="n">
        <v>620730</v>
      </c>
      <c r="D4" s="6" t="n">
        <v>-3243002</v>
      </c>
      <c r="E4" s="6" t="n">
        <v>-1771802</v>
      </c>
      <c r="F4" s="6" t="n">
        <v>2780262</v>
      </c>
      <c r="H4" s="6" t="n">
        <v>-1675350</v>
      </c>
      <c r="J4" s="6" t="n">
        <v>-2228650</v>
      </c>
      <c r="L4" s="6" t="n">
        <v>-2587074</v>
      </c>
      <c r="N4" s="6" t="n">
        <v>-16446750</v>
      </c>
      <c r="P4" s="6" t="n">
        <v>-9483241</v>
      </c>
      <c r="R4" s="6" t="n">
        <v>-6266803</v>
      </c>
      <c r="T4" s="6" t="n">
        <v>-5142223</v>
      </c>
      <c r="V4" s="6" t="n">
        <v>-3160673</v>
      </c>
      <c r="W4" s="6" t="n">
        <v>-3710812</v>
      </c>
      <c r="X4" s="6" t="n">
        <v>-37339017</v>
      </c>
    </row>
    <row r="5" spans="1:24">
      <c r="A5" s="4" t="s">
        <v>616</v>
      </c>
      <c r="B5" s="6" t="n">
        <v>1233400</v>
      </c>
      <c r="C5" s="6" t="n">
        <v>620730</v>
      </c>
      <c r="D5" s="6" t="n">
        <v>-3243002</v>
      </c>
      <c r="E5" s="6" t="n">
        <v>-1771802</v>
      </c>
      <c r="F5" s="6" t="n">
        <v>2780262</v>
      </c>
      <c r="H5" s="6" t="n">
        <v>-1675350</v>
      </c>
      <c r="J5" s="6" t="n">
        <v>-2228650</v>
      </c>
      <c r="L5" s="6" t="n">
        <v>-2587074</v>
      </c>
      <c r="N5" s="6" t="n">
        <v>-100642922</v>
      </c>
      <c r="O5" s="4" t="s">
        <v>617</v>
      </c>
      <c r="P5" s="6" t="n">
        <v>-12380254</v>
      </c>
      <c r="Q5" s="4" t="s">
        <v>617</v>
      </c>
      <c r="R5" s="6" t="n">
        <v>-10771077</v>
      </c>
      <c r="S5" s="4" t="s">
        <v>617</v>
      </c>
      <c r="T5" s="6" t="n">
        <v>-7485640</v>
      </c>
      <c r="U5" s="4" t="s">
        <v>617</v>
      </c>
      <c r="V5" s="6" t="n">
        <v>-3160673</v>
      </c>
      <c r="W5" s="6" t="n">
        <v>-3710812</v>
      </c>
      <c r="X5" s="5" t="n">
        <v>-131279893</v>
      </c>
    </row>
    <row r="6" spans="1:24">
      <c r="A6" s="4" t="s">
        <v>618</v>
      </c>
    </row>
    <row r="7" spans="1:24">
      <c r="A7" s="3" t="s">
        <v>615</v>
      </c>
    </row>
    <row r="8" spans="1:24">
      <c r="A8" s="4" t="s">
        <v>619</v>
      </c>
      <c r="X8" s="5" t="n">
        <v>-11286193</v>
      </c>
    </row>
    <row r="9" spans="1:24">
      <c r="A9" s="4" t="s">
        <v>620</v>
      </c>
    </row>
    <row r="10" spans="1:24">
      <c r="A10" s="3" t="s">
        <v>615</v>
      </c>
    </row>
    <row r="11" spans="1:24">
      <c r="A11" s="4" t="s">
        <v>621</v>
      </c>
      <c r="X11" s="6" t="n">
        <v>-82654683</v>
      </c>
    </row>
    <row r="12" spans="1:24"/>
    <row r="13" spans="1:24">
      <c r="A13" s="4" t="s">
        <v>393</v>
      </c>
      <c r="B13" s="4" t="s">
        <v>622</v>
      </c>
    </row>
    <row r="14" spans="1:24">
      <c r="A14" s="4" t="s">
        <v>617</v>
      </c>
      <c r="B14" s="4" t="s">
        <v>623</v>
      </c>
    </row>
  </sheetData>
  <mergeCells count="46">
    <mergeCell ref="A1:A2"/>
    <mergeCell ref="B1:U1"/>
    <mergeCell ref="V1:X1"/>
    <mergeCell ref="N2:O2"/>
    <mergeCell ref="P2:Q2"/>
    <mergeCell ref="R2:S2"/>
    <mergeCell ref="T2:U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X12"/>
    <mergeCell ref="B13:X13"/>
    <mergeCell ref="B14:X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64</v>
      </c>
    </row>
    <row r="3" spans="1:4">
      <c r="A3" s="3" t="s">
        <v>625</v>
      </c>
    </row>
    <row r="4" spans="1:4">
      <c r="A4" s="4" t="s">
        <v>626</v>
      </c>
      <c r="B4" s="5" t="n">
        <v>2426024</v>
      </c>
      <c r="C4" s="5" t="n">
        <v>2052326</v>
      </c>
      <c r="D4" s="5" t="n">
        <v>1281856</v>
      </c>
    </row>
    <row r="5" spans="1:4">
      <c r="A5" s="4" t="s">
        <v>265</v>
      </c>
    </row>
    <row r="6" spans="1:4">
      <c r="A6" s="3" t="s">
        <v>625</v>
      </c>
    </row>
    <row r="7" spans="1:4">
      <c r="A7" s="4" t="s">
        <v>626</v>
      </c>
      <c r="B7" s="5" t="n">
        <v>2299468</v>
      </c>
      <c r="C7" s="5" t="n">
        <v>1991209</v>
      </c>
      <c r="D7" s="5" t="n">
        <v>1220739</v>
      </c>
    </row>
    <row r="8" spans="1:4">
      <c r="A8" s="4" t="s">
        <v>273</v>
      </c>
    </row>
    <row r="9" spans="1:4">
      <c r="A9" s="3" t="s">
        <v>625</v>
      </c>
    </row>
    <row r="10" spans="1:4">
      <c r="A10" s="4" t="s">
        <v>626</v>
      </c>
      <c r="B10" s="5" t="n">
        <v>65439</v>
      </c>
    </row>
    <row r="11" spans="1:4">
      <c r="A11" s="4" t="s">
        <v>627</v>
      </c>
    </row>
    <row r="12" spans="1:4">
      <c r="A12" s="3" t="s">
        <v>625</v>
      </c>
    </row>
    <row r="13" spans="1:4">
      <c r="A13" s="4" t="s">
        <v>626</v>
      </c>
      <c r="B13" s="5" t="n">
        <v>61117</v>
      </c>
      <c r="C13" s="5" t="n">
        <v>61117</v>
      </c>
      <c r="D13" s="5" t="n">
        <v>611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8</v>
      </c>
      <c r="B1" s="2" t="s">
        <v>1</v>
      </c>
    </row>
    <row r="2" spans="1:4">
      <c r="B2" s="2" t="s">
        <v>2</v>
      </c>
      <c r="C2" s="2" t="s">
        <v>32</v>
      </c>
      <c r="D2" s="2" t="s">
        <v>64</v>
      </c>
    </row>
    <row r="3" spans="1:4">
      <c r="A3" s="3" t="s">
        <v>629</v>
      </c>
    </row>
    <row r="4" spans="1:4">
      <c r="A4" s="4" t="s">
        <v>630</v>
      </c>
      <c r="B4" s="6" t="n">
        <v>497731</v>
      </c>
      <c r="C4" s="6" t="n">
        <v>380357</v>
      </c>
      <c r="D4" s="6" t="n">
        <v>307754</v>
      </c>
    </row>
    <row r="5" spans="1:4">
      <c r="A5" s="4" t="s">
        <v>408</v>
      </c>
    </row>
    <row r="6" spans="1:4">
      <c r="A6" s="3" t="s">
        <v>629</v>
      </c>
    </row>
    <row r="7" spans="1:4">
      <c r="A7" s="4" t="s">
        <v>631</v>
      </c>
      <c r="B7" s="4" t="s">
        <v>4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2</v>
      </c>
      <c r="B1" s="2" t="s">
        <v>1</v>
      </c>
    </row>
    <row r="2" spans="1:4">
      <c r="B2" s="2" t="s">
        <v>2</v>
      </c>
      <c r="C2" s="2" t="s">
        <v>32</v>
      </c>
      <c r="D2" s="2" t="s">
        <v>64</v>
      </c>
    </row>
    <row r="3" spans="1:4">
      <c r="A3" s="4" t="s">
        <v>633</v>
      </c>
    </row>
    <row r="4" spans="1:4">
      <c r="A4" s="3" t="s">
        <v>634</v>
      </c>
    </row>
    <row r="5" spans="1:4">
      <c r="A5" s="4" t="s">
        <v>635</v>
      </c>
      <c r="B5" s="6" t="n">
        <v>6565384</v>
      </c>
      <c r="C5" s="6" t="n">
        <v>6068038</v>
      </c>
      <c r="D5" s="6" t="n">
        <v>55458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4</v>
      </c>
    </row>
    <row r="3" spans="1:4">
      <c r="A3" s="3" t="s">
        <v>117</v>
      </c>
    </row>
    <row r="4" spans="1:4">
      <c r="A4" s="4" t="s">
        <v>105</v>
      </c>
      <c r="B4" s="6" t="n">
        <v>-3160673</v>
      </c>
      <c r="C4" s="6" t="n">
        <v>-3710812</v>
      </c>
      <c r="D4" s="6" t="n">
        <v>-37339017</v>
      </c>
    </row>
    <row r="5" spans="1:4">
      <c r="A5" s="3" t="s">
        <v>118</v>
      </c>
    </row>
    <row r="6" spans="1:4">
      <c r="A6" s="4" t="s">
        <v>119</v>
      </c>
      <c r="B6" s="5" t="n">
        <v>-5164</v>
      </c>
      <c r="C6" s="5" t="n">
        <v>11985</v>
      </c>
      <c r="D6" s="5" t="n">
        <v>8092</v>
      </c>
    </row>
    <row r="7" spans="1:4">
      <c r="A7" s="4" t="s">
        <v>120</v>
      </c>
      <c r="B7" s="5" t="n">
        <v>189531</v>
      </c>
      <c r="C7" s="5" t="n">
        <v>93599</v>
      </c>
      <c r="D7" s="5" t="n">
        <v>308707</v>
      </c>
    </row>
    <row r="8" spans="1:4">
      <c r="A8" s="4" t="s">
        <v>121</v>
      </c>
      <c r="D8" s="5" t="n">
        <v>25937048</v>
      </c>
    </row>
    <row r="9" spans="1:4">
      <c r="A9" s="4" t="s">
        <v>122</v>
      </c>
      <c r="B9" s="5" t="n">
        <v>4193490</v>
      </c>
      <c r="C9" s="5" t="n">
        <v>3923857</v>
      </c>
      <c r="D9" s="5" t="n">
        <v>1563976</v>
      </c>
    </row>
    <row r="10" spans="1:4">
      <c r="A10" s="4" t="s">
        <v>123</v>
      </c>
      <c r="B10" s="5" t="n">
        <v>49077</v>
      </c>
      <c r="C10" s="5" t="n">
        <v>-502626</v>
      </c>
      <c r="D10" s="5" t="n">
        <v>337376</v>
      </c>
    </row>
    <row r="11" spans="1:4">
      <c r="A11" s="4" t="s">
        <v>124</v>
      </c>
      <c r="B11" s="5" t="n">
        <v>-117944</v>
      </c>
      <c r="C11" s="5" t="n">
        <v>-105022</v>
      </c>
      <c r="D11" s="5" t="n">
        <v>-112835</v>
      </c>
    </row>
    <row r="12" spans="1:4">
      <c r="A12" s="4" t="s">
        <v>125</v>
      </c>
      <c r="B12" s="5" t="n">
        <v>9887168</v>
      </c>
      <c r="C12" s="5" t="n">
        <v>7573535</v>
      </c>
      <c r="D12" s="5" t="n">
        <v>6424813</v>
      </c>
    </row>
    <row r="13" spans="1:4">
      <c r="A13" s="4" t="s">
        <v>126</v>
      </c>
      <c r="B13" s="5" t="n">
        <v>150272</v>
      </c>
      <c r="C13" s="5" t="n">
        <v>144823</v>
      </c>
      <c r="D13" s="5" t="n">
        <v>916322</v>
      </c>
    </row>
    <row r="14" spans="1:4">
      <c r="A14" s="3" t="s">
        <v>127</v>
      </c>
    </row>
    <row r="15" spans="1:4">
      <c r="A15" s="4" t="s">
        <v>128</v>
      </c>
      <c r="B15" s="5" t="n">
        <v>-1850907</v>
      </c>
      <c r="C15" s="5" t="n">
        <v>-1682304</v>
      </c>
      <c r="D15" s="5" t="n">
        <v>-1870896</v>
      </c>
    </row>
    <row r="16" spans="1:4">
      <c r="A16" s="4" t="s">
        <v>129</v>
      </c>
      <c r="B16" s="5" t="n">
        <v>1568656</v>
      </c>
      <c r="C16" s="5" t="n">
        <v>565726</v>
      </c>
      <c r="D16" s="5" t="n">
        <v>-1689091</v>
      </c>
    </row>
    <row r="17" spans="1:4">
      <c r="A17" s="4" t="s">
        <v>38</v>
      </c>
      <c r="B17" s="5" t="n">
        <v>-816020</v>
      </c>
      <c r="C17" s="5" t="n">
        <v>1061748</v>
      </c>
      <c r="D17" s="5" t="n">
        <v>-1101899</v>
      </c>
    </row>
    <row r="18" spans="1:4">
      <c r="A18" s="4" t="s">
        <v>42</v>
      </c>
      <c r="B18" s="5" t="n">
        <v>-398059</v>
      </c>
      <c r="C18" s="5" t="n">
        <v>-198902</v>
      </c>
      <c r="D18" s="5" t="n">
        <v>-72660</v>
      </c>
    </row>
    <row r="19" spans="1:4">
      <c r="A19" s="4" t="s">
        <v>45</v>
      </c>
      <c r="B19" s="5" t="n">
        <v>853854</v>
      </c>
      <c r="C19" s="5" t="n">
        <v>192583</v>
      </c>
      <c r="D19" s="5" t="n">
        <v>-1608213</v>
      </c>
    </row>
    <row r="20" spans="1:4">
      <c r="A20" s="4" t="s">
        <v>46</v>
      </c>
      <c r="B20" s="5" t="n">
        <v>2256582</v>
      </c>
      <c r="C20" s="5" t="n">
        <v>-629373</v>
      </c>
      <c r="D20" s="5" t="n">
        <v>271975</v>
      </c>
    </row>
    <row r="21" spans="1:4">
      <c r="A21" s="4" t="s">
        <v>130</v>
      </c>
      <c r="B21" s="5" t="n">
        <v>12799863</v>
      </c>
      <c r="C21" s="5" t="n">
        <v>6738817</v>
      </c>
      <c r="D21" s="5" t="n">
        <v>-8026302</v>
      </c>
    </row>
    <row r="22" spans="1:4">
      <c r="A22" s="3" t="s">
        <v>131</v>
      </c>
    </row>
    <row r="23" spans="1:4">
      <c r="A23" s="4" t="s">
        <v>132</v>
      </c>
      <c r="C23" s="5" t="n">
        <v>-7499205</v>
      </c>
    </row>
    <row r="24" spans="1:4">
      <c r="A24" s="4" t="s">
        <v>133</v>
      </c>
      <c r="B24" s="5" t="n">
        <v>3250000</v>
      </c>
      <c r="C24" s="5" t="n">
        <v>4249205</v>
      </c>
    </row>
    <row r="25" spans="1:4">
      <c r="A25" s="4" t="s">
        <v>134</v>
      </c>
      <c r="B25" s="5" t="n">
        <v>-29952536</v>
      </c>
      <c r="C25" s="5" t="n">
        <v>-27015112</v>
      </c>
      <c r="D25" s="5" t="n">
        <v>-17130947</v>
      </c>
    </row>
    <row r="26" spans="1:4">
      <c r="A26" s="4" t="s">
        <v>135</v>
      </c>
      <c r="C26" s="5" t="n">
        <v>-5026250</v>
      </c>
    </row>
    <row r="27" spans="1:4">
      <c r="A27" s="4" t="s">
        <v>136</v>
      </c>
      <c r="B27" s="5" t="n">
        <v>13442</v>
      </c>
      <c r="C27" s="5" t="n">
        <v>30957</v>
      </c>
      <c r="D27" s="5" t="n">
        <v>253510</v>
      </c>
    </row>
    <row r="28" spans="1:4">
      <c r="A28" s="4" t="s">
        <v>137</v>
      </c>
      <c r="B28" s="5" t="n">
        <v>-26689094</v>
      </c>
      <c r="C28" s="5" t="n">
        <v>-35260405</v>
      </c>
      <c r="D28" s="5" t="n">
        <v>-16877437</v>
      </c>
    </row>
    <row r="29" spans="1:4">
      <c r="A29" s="3" t="s">
        <v>138</v>
      </c>
    </row>
    <row r="30" spans="1:4">
      <c r="A30" s="4" t="s">
        <v>139</v>
      </c>
      <c r="D30" s="5" t="n">
        <v>11500000</v>
      </c>
    </row>
    <row r="31" spans="1:4">
      <c r="A31" s="4" t="s">
        <v>140</v>
      </c>
      <c r="D31" s="5" t="n">
        <v>-88000000</v>
      </c>
    </row>
    <row r="32" spans="1:4">
      <c r="A32" s="4" t="s">
        <v>108</v>
      </c>
      <c r="B32" s="5" t="n">
        <v>2767995</v>
      </c>
      <c r="C32" s="5" t="n">
        <v>291749</v>
      </c>
    </row>
    <row r="33" spans="1:4">
      <c r="A33" s="4" t="s">
        <v>141</v>
      </c>
      <c r="B33" s="5" t="n">
        <v>10000000</v>
      </c>
    </row>
    <row r="34" spans="1:4">
      <c r="A34" s="4" t="s">
        <v>142</v>
      </c>
      <c r="B34" s="5" t="n">
        <v>-3000000</v>
      </c>
    </row>
    <row r="35" spans="1:4">
      <c r="A35" s="4" t="s">
        <v>143</v>
      </c>
      <c r="D35" s="5" t="n">
        <v>6550984</v>
      </c>
    </row>
    <row r="36" spans="1:4">
      <c r="A36" s="4" t="s">
        <v>144</v>
      </c>
      <c r="D36" s="5" t="n">
        <v>-34998957</v>
      </c>
    </row>
    <row r="37" spans="1:4">
      <c r="A37" s="4" t="s">
        <v>145</v>
      </c>
      <c r="D37" s="5" t="n">
        <v>-739469</v>
      </c>
    </row>
    <row r="38" spans="1:4">
      <c r="A38" s="4" t="s">
        <v>146</v>
      </c>
      <c r="D38" s="5" t="n">
        <v>164405679</v>
      </c>
    </row>
    <row r="39" spans="1:4">
      <c r="A39" s="4" t="s">
        <v>147</v>
      </c>
      <c r="B39" s="5" t="n">
        <v>9767995</v>
      </c>
      <c r="C39" s="5" t="n">
        <v>291749</v>
      </c>
      <c r="D39" s="5" t="n">
        <v>58718237</v>
      </c>
    </row>
    <row r="40" spans="1:4">
      <c r="A40" s="4" t="s">
        <v>148</v>
      </c>
      <c r="B40" s="5" t="n">
        <v>-4121236</v>
      </c>
      <c r="C40" s="5" t="n">
        <v>-28229839</v>
      </c>
      <c r="D40" s="5" t="n">
        <v>33814498</v>
      </c>
    </row>
    <row r="41" spans="1:4">
      <c r="A41" s="4" t="s">
        <v>149</v>
      </c>
      <c r="B41" s="5" t="n">
        <v>8029413</v>
      </c>
      <c r="C41" s="5" t="n">
        <v>36259252</v>
      </c>
      <c r="D41" s="5" t="n">
        <v>2444754</v>
      </c>
    </row>
    <row r="42" spans="1:4">
      <c r="A42" s="4" t="s">
        <v>150</v>
      </c>
      <c r="B42" s="5" t="n">
        <v>3908177</v>
      </c>
      <c r="C42" s="5" t="n">
        <v>8029413</v>
      </c>
      <c r="D42" s="5" t="n">
        <v>36259252</v>
      </c>
    </row>
    <row r="43" spans="1:4">
      <c r="A43" s="3" t="s">
        <v>151</v>
      </c>
    </row>
    <row r="44" spans="1:4">
      <c r="A44" s="4" t="s">
        <v>152</v>
      </c>
      <c r="B44" s="5" t="n">
        <v>76945</v>
      </c>
      <c r="C44" s="5" t="n">
        <v>56353</v>
      </c>
      <c r="D44" s="5" t="n">
        <v>31365</v>
      </c>
    </row>
    <row r="45" spans="1:4">
      <c r="A45" s="4" t="s">
        <v>153</v>
      </c>
      <c r="B45" s="5" t="n">
        <v>445277</v>
      </c>
      <c r="C45" s="5" t="n">
        <v>332244</v>
      </c>
      <c r="D45" s="5" t="n">
        <v>4702333</v>
      </c>
    </row>
    <row r="46" spans="1:4">
      <c r="A46" s="3" t="s">
        <v>154</v>
      </c>
    </row>
    <row r="47" spans="1:4">
      <c r="A47" s="4" t="s">
        <v>155</v>
      </c>
      <c r="D47" s="5" t="n">
        <v>93940876</v>
      </c>
    </row>
    <row r="48" spans="1:4">
      <c r="A48" s="4" t="s">
        <v>156</v>
      </c>
      <c r="B48" s="6" t="n">
        <v>1404550</v>
      </c>
      <c r="C48" s="6" t="n">
        <v>2036114</v>
      </c>
      <c r="D48" s="6" t="n">
        <v>9839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36"/>
    <col customWidth="1" max="3" min="3" width="29"/>
    <col customWidth="1" max="4" min="4" width="29"/>
  </cols>
  <sheetData>
    <row r="1" spans="1:4">
      <c r="A1" s="1" t="s">
        <v>636</v>
      </c>
      <c r="B1" s="2" t="s">
        <v>1</v>
      </c>
    </row>
    <row r="2" spans="1:4">
      <c r="B2" s="2" t="s">
        <v>637</v>
      </c>
      <c r="C2" s="2" t="s">
        <v>638</v>
      </c>
      <c r="D2" s="2" t="s">
        <v>639</v>
      </c>
    </row>
    <row r="3" spans="1:4">
      <c r="A3" s="4" t="s">
        <v>640</v>
      </c>
    </row>
    <row r="4" spans="1:4">
      <c r="A4" s="3" t="s">
        <v>641</v>
      </c>
    </row>
    <row r="5" spans="1:4">
      <c r="A5" s="4" t="s">
        <v>642</v>
      </c>
      <c r="B5" s="4" t="s">
        <v>643</v>
      </c>
      <c r="C5" s="4" t="s">
        <v>644</v>
      </c>
      <c r="D5" s="4" t="s">
        <v>644</v>
      </c>
    </row>
    <row r="6" spans="1:4">
      <c r="A6" s="4" t="s">
        <v>645</v>
      </c>
      <c r="B6" s="5" t="n">
        <v>3</v>
      </c>
      <c r="C6" s="5" t="n">
        <v>3</v>
      </c>
      <c r="D6" s="5" t="n">
        <v>3</v>
      </c>
    </row>
    <row r="7" spans="1:4">
      <c r="A7" s="4" t="s">
        <v>646</v>
      </c>
    </row>
    <row r="8" spans="1:4">
      <c r="A8" s="3" t="s">
        <v>641</v>
      </c>
    </row>
    <row r="9" spans="1:4">
      <c r="A9" s="4" t="s">
        <v>642</v>
      </c>
      <c r="B9" s="4" t="s">
        <v>643</v>
      </c>
      <c r="C9" s="4" t="s">
        <v>350</v>
      </c>
      <c r="D9" s="4" t="s">
        <v>647</v>
      </c>
    </row>
    <row r="10" spans="1:4">
      <c r="A10" s="4" t="s">
        <v>648</v>
      </c>
      <c r="B10" s="5" t="n">
        <v>1</v>
      </c>
      <c r="C10" s="5" t="n">
        <v>2</v>
      </c>
      <c r="D10" s="5" t="n">
        <v>3</v>
      </c>
    </row>
    <row r="11" spans="1:4">
      <c r="A11" s="4" t="s">
        <v>649</v>
      </c>
    </row>
    <row r="12" spans="1:4">
      <c r="A12" s="3" t="s">
        <v>641</v>
      </c>
    </row>
    <row r="13" spans="1:4">
      <c r="A13" s="4" t="s">
        <v>642</v>
      </c>
      <c r="B13" s="4" t="s">
        <v>650</v>
      </c>
      <c r="C13" s="4" t="s">
        <v>651</v>
      </c>
      <c r="D13" s="4" t="s">
        <v>652</v>
      </c>
    </row>
    <row r="14" spans="1:4">
      <c r="A14" s="4" t="s">
        <v>648</v>
      </c>
      <c r="B14" s="5" t="n">
        <v>4</v>
      </c>
      <c r="C14" s="5" t="n">
        <v>3</v>
      </c>
      <c r="D14" s="5" t="n">
        <v>3</v>
      </c>
    </row>
    <row r="15" spans="1:4">
      <c r="A15" s="4" t="s">
        <v>653</v>
      </c>
    </row>
    <row r="16" spans="1:4">
      <c r="A16" s="3" t="s">
        <v>641</v>
      </c>
    </row>
    <row r="17" spans="1:4">
      <c r="A17" s="4" t="s">
        <v>642</v>
      </c>
      <c r="B17" s="4" t="s">
        <v>654</v>
      </c>
      <c r="C17" s="4" t="s">
        <v>655</v>
      </c>
      <c r="D17" s="4" t="s">
        <v>656</v>
      </c>
    </row>
    <row r="18" spans="1:4">
      <c r="A18" s="4" t="s">
        <v>648</v>
      </c>
      <c r="B18" s="5" t="n">
        <v>3</v>
      </c>
      <c r="C18" s="5" t="n">
        <v>3</v>
      </c>
      <c r="D18" s="5" t="n">
        <v>3</v>
      </c>
    </row>
    <row r="19" spans="1:4">
      <c r="A19" s="4" t="s">
        <v>657</v>
      </c>
    </row>
    <row r="20" spans="1:4">
      <c r="A20" s="3" t="s">
        <v>641</v>
      </c>
    </row>
    <row r="21" spans="1:4">
      <c r="A21" s="4" t="s">
        <v>642</v>
      </c>
      <c r="B21" s="4" t="s">
        <v>485</v>
      </c>
      <c r="C21" s="4" t="s">
        <v>485</v>
      </c>
      <c r="D21" s="4" t="s">
        <v>485</v>
      </c>
    </row>
    <row r="22" spans="1:4">
      <c r="A22" s="4" t="s">
        <v>645</v>
      </c>
      <c r="B22" s="5" t="n">
        <v>0</v>
      </c>
      <c r="C22" s="5" t="n">
        <v>1</v>
      </c>
      <c r="D22" s="5" t="n">
        <v>0</v>
      </c>
    </row>
    <row r="23" spans="1:4">
      <c r="A23" s="4" t="s">
        <v>408</v>
      </c>
    </row>
    <row r="24" spans="1:4">
      <c r="A24" s="3" t="s">
        <v>641</v>
      </c>
    </row>
    <row r="25" spans="1:4">
      <c r="A25" s="4" t="s">
        <v>658</v>
      </c>
      <c r="B25" s="6" t="n">
        <v>2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66"/>
    <col customWidth="1" max="2" min="2" width="4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59</v>
      </c>
      <c r="C1" s="2" t="s">
        <v>489</v>
      </c>
      <c r="O1" s="2" t="s">
        <v>1</v>
      </c>
    </row>
    <row r="2" spans="1:17">
      <c r="C2" s="2" t="s">
        <v>2</v>
      </c>
      <c r="D2" s="2" t="s">
        <v>490</v>
      </c>
      <c r="E2" s="2" t="s">
        <v>4</v>
      </c>
      <c r="F2" s="2" t="s">
        <v>608</v>
      </c>
      <c r="G2" s="2" t="s">
        <v>32</v>
      </c>
      <c r="H2" s="2" t="s">
        <v>609</v>
      </c>
      <c r="I2" s="2" t="s">
        <v>610</v>
      </c>
      <c r="J2" s="2" t="s">
        <v>611</v>
      </c>
      <c r="K2" s="2" t="s">
        <v>64</v>
      </c>
      <c r="L2" s="2" t="s">
        <v>612</v>
      </c>
      <c r="M2" s="2" t="s">
        <v>613</v>
      </c>
      <c r="N2" s="2" t="s">
        <v>614</v>
      </c>
      <c r="O2" s="2" t="s">
        <v>2</v>
      </c>
      <c r="P2" s="2" t="s">
        <v>32</v>
      </c>
      <c r="Q2" s="2" t="s">
        <v>64</v>
      </c>
    </row>
    <row r="3" spans="1:17">
      <c r="A3" s="3" t="s">
        <v>641</v>
      </c>
    </row>
    <row r="4" spans="1:17">
      <c r="A4" s="4" t="s">
        <v>660</v>
      </c>
      <c r="C4" s="6" t="n">
        <v>34061456</v>
      </c>
      <c r="D4" s="6" t="n">
        <v>34536151</v>
      </c>
      <c r="E4" s="6" t="n">
        <v>33002209</v>
      </c>
      <c r="F4" s="6" t="n">
        <v>31453700</v>
      </c>
      <c r="G4" s="6" t="n">
        <v>30201788</v>
      </c>
      <c r="H4" s="6" t="n">
        <v>30570506</v>
      </c>
      <c r="I4" s="6" t="n">
        <v>28359404</v>
      </c>
      <c r="J4" s="6" t="n">
        <v>27054674</v>
      </c>
      <c r="K4" s="6" t="n">
        <v>24508205</v>
      </c>
      <c r="L4" s="6" t="n">
        <v>22519672</v>
      </c>
      <c r="M4" s="6" t="n">
        <v>20386038</v>
      </c>
      <c r="N4" s="6" t="n">
        <v>19350197</v>
      </c>
      <c r="O4" s="6" t="n">
        <v>133053517</v>
      </c>
      <c r="P4" s="6" t="n">
        <v>116186372</v>
      </c>
      <c r="Q4" s="6" t="n">
        <v>86764112</v>
      </c>
    </row>
    <row r="5" spans="1:17">
      <c r="A5" s="4" t="s">
        <v>661</v>
      </c>
    </row>
    <row r="6" spans="1:17">
      <c r="A6" s="3" t="s">
        <v>641</v>
      </c>
    </row>
    <row r="7" spans="1:17">
      <c r="A7" s="4" t="s">
        <v>660</v>
      </c>
      <c r="O7" s="5" t="n">
        <v>104708513</v>
      </c>
      <c r="P7" s="5" t="n">
        <v>89131925</v>
      </c>
      <c r="Q7" s="5" t="n">
        <v>65212966</v>
      </c>
    </row>
    <row r="8" spans="1:17">
      <c r="A8" s="4" t="s">
        <v>662</v>
      </c>
    </row>
    <row r="9" spans="1:17">
      <c r="A9" s="3" t="s">
        <v>641</v>
      </c>
    </row>
    <row r="10" spans="1:17">
      <c r="A10" s="4" t="s">
        <v>660</v>
      </c>
      <c r="B10" s="4" t="s">
        <v>393</v>
      </c>
      <c r="O10" s="6" t="n">
        <v>28345003</v>
      </c>
      <c r="P10" s="6" t="n">
        <v>27054447</v>
      </c>
      <c r="Q10" s="6" t="n">
        <v>21551146</v>
      </c>
    </row>
    <row r="11" spans="1:17"/>
    <row r="12" spans="1:17">
      <c r="A12" s="4" t="s">
        <v>393</v>
      </c>
      <c r="B12" s="4" t="s">
        <v>663</v>
      </c>
    </row>
  </sheetData>
  <mergeCells count="5">
    <mergeCell ref="A1:B2"/>
    <mergeCell ref="C1:N1"/>
    <mergeCell ref="O1:Q1"/>
    <mergeCell ref="A11:P11"/>
    <mergeCell ref="B12:P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664</v>
      </c>
      <c r="B1" s="2" t="s">
        <v>1</v>
      </c>
    </row>
    <row r="2" spans="1:2">
      <c r="B2" s="2" t="s">
        <v>2</v>
      </c>
    </row>
    <row r="3" spans="1:2">
      <c r="A3" s="4" t="s">
        <v>408</v>
      </c>
    </row>
    <row r="4" spans="1:2">
      <c r="A4" s="3" t="s">
        <v>641</v>
      </c>
    </row>
    <row r="5" spans="1:2">
      <c r="A5" s="4" t="s">
        <v>665</v>
      </c>
      <c r="B5" s="4" t="s">
        <v>6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14"/>
    <col customWidth="1" max="24" min="24" width="14"/>
  </cols>
  <sheetData>
    <row r="1" spans="1:24">
      <c r="A1" s="1" t="s">
        <v>667</v>
      </c>
      <c r="B1" s="2" t="s">
        <v>489</v>
      </c>
      <c r="V1" s="2" t="s">
        <v>1</v>
      </c>
    </row>
    <row r="2" spans="1:24">
      <c r="B2" s="2" t="s">
        <v>2</v>
      </c>
      <c r="C2" s="2" t="s">
        <v>490</v>
      </c>
      <c r="D2" s="2" t="s">
        <v>4</v>
      </c>
      <c r="E2" s="2" t="s">
        <v>608</v>
      </c>
      <c r="F2" s="2" t="s">
        <v>32</v>
      </c>
      <c r="H2" s="2" t="s">
        <v>609</v>
      </c>
      <c r="J2" s="2" t="s">
        <v>610</v>
      </c>
      <c r="L2" s="2" t="s">
        <v>611</v>
      </c>
      <c r="N2" s="2" t="s">
        <v>64</v>
      </c>
      <c r="P2" s="2" t="s">
        <v>612</v>
      </c>
      <c r="R2" s="2" t="s">
        <v>613</v>
      </c>
      <c r="T2" s="2" t="s">
        <v>614</v>
      </c>
      <c r="V2" s="2" t="s">
        <v>2</v>
      </c>
      <c r="W2" s="2" t="s">
        <v>32</v>
      </c>
      <c r="X2" s="2" t="s">
        <v>64</v>
      </c>
    </row>
    <row r="3" spans="1:24">
      <c r="A3" s="3" t="s">
        <v>668</v>
      </c>
    </row>
    <row r="4" spans="1:24">
      <c r="A4" s="4" t="s">
        <v>660</v>
      </c>
      <c r="B4" s="6" t="n">
        <v>34061456</v>
      </c>
      <c r="C4" s="6" t="n">
        <v>34536151</v>
      </c>
      <c r="D4" s="6" t="n">
        <v>33002209</v>
      </c>
      <c r="E4" s="6" t="n">
        <v>31453700</v>
      </c>
      <c r="F4" s="6" t="n">
        <v>30201788</v>
      </c>
      <c r="H4" s="6" t="n">
        <v>30570506</v>
      </c>
      <c r="J4" s="6" t="n">
        <v>28359404</v>
      </c>
      <c r="L4" s="6" t="n">
        <v>27054674</v>
      </c>
      <c r="N4" s="6" t="n">
        <v>24508205</v>
      </c>
      <c r="P4" s="6" t="n">
        <v>22519672</v>
      </c>
      <c r="R4" s="6" t="n">
        <v>20386038</v>
      </c>
      <c r="T4" s="6" t="n">
        <v>19350197</v>
      </c>
      <c r="V4" s="6" t="n">
        <v>133053517</v>
      </c>
      <c r="W4" s="6" t="n">
        <v>116186372</v>
      </c>
      <c r="X4" s="6" t="n">
        <v>86764112</v>
      </c>
    </row>
    <row r="5" spans="1:24">
      <c r="A5" s="4" t="s">
        <v>669</v>
      </c>
      <c r="B5" s="5" t="n">
        <v>1550989</v>
      </c>
      <c r="C5" s="5" t="n">
        <v>808196</v>
      </c>
      <c r="D5" s="5" t="n">
        <v>-2974942</v>
      </c>
      <c r="E5" s="5" t="n">
        <v>-1599195</v>
      </c>
      <c r="F5" s="5" t="n">
        <v>2868688</v>
      </c>
      <c r="H5" s="5" t="n">
        <v>-2013698</v>
      </c>
      <c r="J5" s="5" t="n">
        <v>-2078083</v>
      </c>
      <c r="L5" s="5" t="n">
        <v>-2424578</v>
      </c>
      <c r="N5" s="5" t="n">
        <v>550551</v>
      </c>
      <c r="P5" s="5" t="n">
        <v>-1338419</v>
      </c>
      <c r="R5" s="5" t="n">
        <v>3328420</v>
      </c>
      <c r="T5" s="5" t="n">
        <v>-2301404</v>
      </c>
      <c r="V5" s="5" t="n">
        <v>-2214950</v>
      </c>
      <c r="W5" s="5" t="n">
        <v>-3647672</v>
      </c>
      <c r="X5" s="5" t="n">
        <v>-6080316</v>
      </c>
    </row>
    <row r="6" spans="1:24">
      <c r="A6" s="4" t="s">
        <v>670</v>
      </c>
      <c r="B6" s="5" t="n">
        <v>1233400</v>
      </c>
      <c r="C6" s="5" t="n">
        <v>620730</v>
      </c>
      <c r="D6" s="5" t="n">
        <v>-3243002</v>
      </c>
      <c r="E6" s="5" t="n">
        <v>-1771802</v>
      </c>
      <c r="F6" s="5" t="n">
        <v>2780262</v>
      </c>
      <c r="G6" s="4" t="s">
        <v>393</v>
      </c>
      <c r="H6" s="5" t="n">
        <v>-1675350</v>
      </c>
      <c r="I6" s="4" t="s">
        <v>393</v>
      </c>
      <c r="J6" s="5" t="n">
        <v>-2228650</v>
      </c>
      <c r="K6" s="4" t="s">
        <v>393</v>
      </c>
      <c r="L6" s="5" t="n">
        <v>-2587074</v>
      </c>
      <c r="M6" s="4" t="s">
        <v>393</v>
      </c>
      <c r="N6" s="5" t="n">
        <v>-16446750</v>
      </c>
      <c r="P6" s="5" t="n">
        <v>-9483241</v>
      </c>
      <c r="R6" s="5" t="n">
        <v>-6266803</v>
      </c>
      <c r="T6" s="5" t="n">
        <v>-5142223</v>
      </c>
      <c r="V6" s="5" t="n">
        <v>-3160673</v>
      </c>
      <c r="W6" s="5" t="n">
        <v>-3710812</v>
      </c>
      <c r="X6" s="5" t="n">
        <v>-37339017</v>
      </c>
    </row>
    <row r="7" spans="1:24">
      <c r="A7" s="4" t="s">
        <v>671</v>
      </c>
      <c r="B7" s="6" t="n">
        <v>1233400</v>
      </c>
      <c r="C7" s="6" t="n">
        <v>620730</v>
      </c>
      <c r="D7" s="6" t="n">
        <v>-3243002</v>
      </c>
      <c r="E7" s="6" t="n">
        <v>-1771802</v>
      </c>
      <c r="F7" s="6" t="n">
        <v>2780262</v>
      </c>
      <c r="G7" s="4" t="s">
        <v>393</v>
      </c>
      <c r="H7" s="6" t="n">
        <v>-1675350</v>
      </c>
      <c r="I7" s="4" t="s">
        <v>393</v>
      </c>
      <c r="J7" s="6" t="n">
        <v>-2228650</v>
      </c>
      <c r="K7" s="4" t="s">
        <v>393</v>
      </c>
      <c r="L7" s="6" t="n">
        <v>-2587074</v>
      </c>
      <c r="M7" s="4" t="s">
        <v>393</v>
      </c>
      <c r="N7" s="6" t="n">
        <v>-100642922</v>
      </c>
      <c r="O7" s="4" t="s">
        <v>617</v>
      </c>
      <c r="P7" s="6" t="n">
        <v>-12380254</v>
      </c>
      <c r="Q7" s="4" t="s">
        <v>617</v>
      </c>
      <c r="R7" s="6" t="n">
        <v>-10771077</v>
      </c>
      <c r="S7" s="4" t="s">
        <v>617</v>
      </c>
      <c r="T7" s="6" t="n">
        <v>-7485640</v>
      </c>
      <c r="U7" s="4" t="s">
        <v>617</v>
      </c>
      <c r="V7" s="6" t="n">
        <v>-3160673</v>
      </c>
      <c r="W7" s="6" t="n">
        <v>-3710812</v>
      </c>
      <c r="X7" s="6" t="n">
        <v>-131279893</v>
      </c>
    </row>
    <row r="8" spans="1:24">
      <c r="A8" s="4" t="s">
        <v>672</v>
      </c>
      <c r="B8" s="8" t="n">
        <v>0.04</v>
      </c>
      <c r="C8" s="8" t="n">
        <v>0.02</v>
      </c>
      <c r="D8" s="8" t="n">
        <v>-0.1</v>
      </c>
      <c r="E8" s="8" t="n">
        <v>-0.05</v>
      </c>
      <c r="F8" s="8" t="n">
        <v>0.08</v>
      </c>
      <c r="H8" s="8" t="n">
        <v>-0.05</v>
      </c>
      <c r="J8" s="8" t="n">
        <v>-0.07000000000000001</v>
      </c>
      <c r="L8" s="8" t="n">
        <v>-0.08</v>
      </c>
      <c r="N8" s="8" t="n">
        <v>-4.35</v>
      </c>
      <c r="P8" s="8" t="n">
        <v>-1.19</v>
      </c>
      <c r="R8" s="8" t="n">
        <v>-0.77</v>
      </c>
      <c r="T8" s="8" t="n">
        <v>-0.53</v>
      </c>
      <c r="V8" s="8" t="n">
        <v>-0.09</v>
      </c>
      <c r="W8" s="8" t="n">
        <v>-0.11</v>
      </c>
      <c r="X8" s="8" t="n">
        <v>-9.630000000000001</v>
      </c>
    </row>
    <row r="9" spans="1:24">
      <c r="A9" s="4" t="s">
        <v>673</v>
      </c>
      <c r="B9" s="8" t="n">
        <v>0.04</v>
      </c>
      <c r="C9" s="8" t="n">
        <v>0.02</v>
      </c>
      <c r="D9" s="8" t="n">
        <v>-0.1</v>
      </c>
      <c r="E9" s="8" t="n">
        <v>-0.05</v>
      </c>
      <c r="F9" s="8" t="n">
        <v>0.08</v>
      </c>
      <c r="H9" s="8" t="n">
        <v>-0.05</v>
      </c>
      <c r="J9" s="8" t="n">
        <v>-0.07000000000000001</v>
      </c>
      <c r="L9" s="8" t="n">
        <v>-0.08</v>
      </c>
      <c r="N9" s="8" t="n">
        <v>-4.35</v>
      </c>
      <c r="P9" s="8" t="n">
        <v>-1.19</v>
      </c>
      <c r="R9" s="8" t="n">
        <v>-0.77</v>
      </c>
      <c r="T9" s="8" t="n">
        <v>-0.53</v>
      </c>
      <c r="V9" s="8" t="n">
        <v>-0.09</v>
      </c>
      <c r="W9" s="8" t="n">
        <v>-0.11</v>
      </c>
      <c r="X9" s="8" t="n">
        <v>-9.630000000000001</v>
      </c>
    </row>
    <row r="10" spans="1:24"/>
    <row r="11" spans="1:24">
      <c r="A11" s="4" t="s">
        <v>393</v>
      </c>
      <c r="B11" s="4" t="s">
        <v>622</v>
      </c>
    </row>
    <row r="12" spans="1:24">
      <c r="A12" s="4" t="s">
        <v>617</v>
      </c>
      <c r="B12" s="4" t="s">
        <v>623</v>
      </c>
    </row>
  </sheetData>
  <mergeCells count="14">
    <mergeCell ref="A1:A2"/>
    <mergeCell ref="B1:U1"/>
    <mergeCell ref="V1:X1"/>
    <mergeCell ref="F2:G2"/>
    <mergeCell ref="H2:I2"/>
    <mergeCell ref="J2:K2"/>
    <mergeCell ref="L2:M2"/>
    <mergeCell ref="N2:O2"/>
    <mergeCell ref="P2:Q2"/>
    <mergeCell ref="R2:S2"/>
    <mergeCell ref="T2:U2"/>
    <mergeCell ref="A10:X10"/>
    <mergeCell ref="B11:X11"/>
    <mergeCell ref="B12:X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89</v>
      </c>
    </row>
    <row r="2" spans="1:2">
      <c r="B2" s="2" t="s">
        <v>291</v>
      </c>
    </row>
    <row r="3" spans="1:2">
      <c r="A3" s="4" t="s">
        <v>675</v>
      </c>
    </row>
    <row r="4" spans="1:2">
      <c r="A4" s="3" t="s">
        <v>676</v>
      </c>
    </row>
    <row r="5" spans="1:2">
      <c r="A5" s="4" t="s">
        <v>500</v>
      </c>
      <c r="B5" s="12" t="n">
        <v>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2</v>
      </c>
    </row>
    <row r="4" spans="1:2">
      <c r="A4" s="4" t="s">
        <v>129</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7:17Z</dcterms:created>
  <dcterms:modified xmlns:dcterms="http://purl.org/dc/terms/" xmlns:xsi="http://www.w3.org/2001/XMLSchema-instance" xsi:type="dcterms:W3CDTF">2017-03-14T16:07:17Z</dcterms:modified>
</cp:coreProperties>
</file>